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T " sheetId="7" state="visible" r:id="rId7"/>
    <sheet xmlns:r="http://schemas.openxmlformats.org/officeDocument/2006/relationships" name="Nature of Operation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Related Party Loan Payable" sheetId="14" state="visible" r:id="rId14"/>
    <sheet xmlns:r="http://schemas.openxmlformats.org/officeDocument/2006/relationships" name="Loan Payable"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Net income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Common Stock (Tables)" sheetId="28" state="visible" r:id="rId28"/>
    <sheet xmlns:r="http://schemas.openxmlformats.org/officeDocument/2006/relationships" name="Segmented Information (Tables)" sheetId="29" state="visible" r:id="rId29"/>
    <sheet xmlns:r="http://schemas.openxmlformats.org/officeDocument/2006/relationships" name="Leases (Tables)" sheetId="30" state="visible" r:id="rId30"/>
    <sheet xmlns:r="http://schemas.openxmlformats.org/officeDocument/2006/relationships" name="Commitments (Tables)" sheetId="31" state="visible" r:id="rId31"/>
    <sheet xmlns:r="http://schemas.openxmlformats.org/officeDocument/2006/relationships" name="Net income (loss) per share (Ta" sheetId="32" state="visible" r:id="rId32"/>
    <sheet xmlns:r="http://schemas.openxmlformats.org/officeDocument/2006/relationships" name="Basis of Presentation and Pr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Narrative)" sheetId="36" state="visible" r:id="rId36"/>
    <sheet xmlns:r="http://schemas.openxmlformats.org/officeDocument/2006/relationships" name="Derivative Instruments (Narrati" sheetId="37" state="visible" r:id="rId37"/>
    <sheet xmlns:r="http://schemas.openxmlformats.org/officeDocument/2006/relationships" name="Derivative Instruments - Schedu" sheetId="38" state="visible" r:id="rId38"/>
    <sheet xmlns:r="http://schemas.openxmlformats.org/officeDocument/2006/relationships" name="Derivative Instruments - Sche_2"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Related Party Loan Payable (Nar" sheetId="42" state="visible" r:id="rId42"/>
    <sheet xmlns:r="http://schemas.openxmlformats.org/officeDocument/2006/relationships" name="Loan Payable (Narrative) (Detai" sheetId="43" state="visible" r:id="rId43"/>
    <sheet xmlns:r="http://schemas.openxmlformats.org/officeDocument/2006/relationships" name="Common Stock (Narrative) (Detai" sheetId="44" state="visible" r:id="rId44"/>
    <sheet xmlns:r="http://schemas.openxmlformats.org/officeDocument/2006/relationships" name="Common Stock - Schedule of Shar" sheetId="45" state="visible" r:id="rId45"/>
    <sheet xmlns:r="http://schemas.openxmlformats.org/officeDocument/2006/relationships" name="Common Stock - Schedule of Empl" sheetId="46" state="visible" r:id="rId46"/>
    <sheet xmlns:r="http://schemas.openxmlformats.org/officeDocument/2006/relationships" name="Common Stock - Schedule of Stoc" sheetId="47" state="visible" r:id="rId47"/>
    <sheet xmlns:r="http://schemas.openxmlformats.org/officeDocument/2006/relationships" name="Common Stock - Schedule of Allo" sheetId="48" state="visible" r:id="rId48"/>
    <sheet xmlns:r="http://schemas.openxmlformats.org/officeDocument/2006/relationships" name="Related Party Transactions (Nar" sheetId="49" state="visible" r:id="rId49"/>
    <sheet xmlns:r="http://schemas.openxmlformats.org/officeDocument/2006/relationships" name="Segmented Information - Schedul" sheetId="50" state="visible" r:id="rId50"/>
    <sheet xmlns:r="http://schemas.openxmlformats.org/officeDocument/2006/relationships" name="Segmented Information - Sched_2" sheetId="51" state="visible" r:id="rId51"/>
    <sheet xmlns:r="http://schemas.openxmlformats.org/officeDocument/2006/relationships" name="Leases (Narrative) (Details)" sheetId="52" state="visible" r:id="rId52"/>
    <sheet xmlns:r="http://schemas.openxmlformats.org/officeDocument/2006/relationships" name="Leases - Schedule of Operating " sheetId="53" state="visible" r:id="rId53"/>
    <sheet xmlns:r="http://schemas.openxmlformats.org/officeDocument/2006/relationships" name="Leases - Schedule of Supplement" sheetId="54" state="visible" r:id="rId54"/>
    <sheet xmlns:r="http://schemas.openxmlformats.org/officeDocument/2006/relationships" name="Leases - Schedule of Maturity o" sheetId="55" state="visible" r:id="rId55"/>
    <sheet xmlns:r="http://schemas.openxmlformats.org/officeDocument/2006/relationships" name="Commitments - Schedule of Agree" sheetId="56" state="visible" r:id="rId56"/>
    <sheet xmlns:r="http://schemas.openxmlformats.org/officeDocument/2006/relationships" name="Net income (loss) per share - S"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Oct. 31, 2020</t>
        </is>
      </c>
      <c r="C2" s="2" t="inlineStr">
        <is>
          <t>Dec. 08, 2020</t>
        </is>
      </c>
    </row>
    <row r="3">
      <c r="A3" s="3" t="inlineStr">
        <is>
          <t>Document and Entity Information [Abstract]</t>
        </is>
      </c>
    </row>
    <row r="4">
      <c r="A4" s="4" t="inlineStr">
        <is>
          <t>Entity Registrant Name</t>
        </is>
      </c>
      <c r="B4" s="4" t="inlineStr">
        <is>
          <t>COUNTERPATH CORP</t>
        </is>
      </c>
    </row>
    <row r="5">
      <c r="A5" s="4" t="inlineStr">
        <is>
          <t>Entity Central Index Key</t>
        </is>
      </c>
      <c r="B5" s="4" t="inlineStr">
        <is>
          <t>0001236997</t>
        </is>
      </c>
    </row>
    <row r="6">
      <c r="A6" s="4" t="inlineStr">
        <is>
          <t>Entity Current Reporting Status</t>
        </is>
      </c>
      <c r="B6" s="4" t="inlineStr">
        <is>
          <t>Yes</t>
        </is>
      </c>
    </row>
    <row r="7">
      <c r="A7" s="4" t="inlineStr">
        <is>
          <t>Current Fiscal Year End Date</t>
        </is>
      </c>
      <c r="B7" s="4" t="inlineStr">
        <is>
          <t>--04-30</t>
        </is>
      </c>
    </row>
    <row r="8">
      <c r="A8" s="4" t="inlineStr">
        <is>
          <t>Entity Filer Category</t>
        </is>
      </c>
      <c r="B8" s="4" t="inlineStr">
        <is>
          <t>Non-accelerated Filer</t>
        </is>
      </c>
    </row>
    <row r="9">
      <c r="A9" s="4" t="inlineStr">
        <is>
          <t>Entity Common Stock, Shares Outstanding</t>
        </is>
      </c>
      <c r="C9" s="5" t="n">
        <v>6440136</v>
      </c>
    </row>
    <row r="10">
      <c r="A10" s="4" t="inlineStr">
        <is>
          <t>Document Period End Date</t>
        </is>
      </c>
      <c r="B10" s="4" t="inlineStr">
        <is>
          <t>Oct. 31,
		2020</t>
        </is>
      </c>
    </row>
    <row r="11">
      <c r="A11" s="4" t="inlineStr">
        <is>
          <t>Amendment Flag</t>
        </is>
      </c>
      <c r="B11" s="4" t="inlineStr">
        <is>
          <t>false</t>
        </is>
      </c>
    </row>
    <row r="12">
      <c r="A12" s="4" t="inlineStr">
        <is>
          <t>Document Type</t>
        </is>
      </c>
      <c r="B12" s="4" t="inlineStr">
        <is>
          <t>10-Q</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 [Text Block]</t>
        </is>
      </c>
      <c r="B4" s="4" t="inlineStr">
        <is>
          <t>Note 3 Summary of Significant Accounting Policies The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October 31, April 30, 2020 2020 Customer A 12% 2 Customer B — 10% Accounts Receivable and Allowance for Doubtful Accounts Accounts receivable are presented net of an allowance for doubtful accounts. October 31, 2020 April 30, 2020 Balance of allowance for doubtful accounts, beginning of period $ 317,230 $ 619,514 Bad debt provision 157,686 266,043 Recoveries — (115,997 ) Write-off of receivables (13,400 ) (452,330 ) Balance of allowance for doubtful accounts, end of period $ 461,516 $ 317,230 The 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2019 and are recognized based on the present value of the remaining future lease payments at lease commencement date. The interest rate used to determine the present value of the future lease payments is the Company's incremental borrowing rate as the Company has determined that the interest rate implicit in the leases to which the Company is a party of is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recognized on a straight-line basis over the lease term. The Company has lease agreements with lease and non-lease components. Non-lease components primarily include payments for maintenance. The Company accounts for lease components and non-lease components separately. Recently Adopted Accounting Pronounc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Company adopted the new standard effective May 1, 2020 and concludes that there is no material impact on its consolidated interim financial statements and related disclosures. Recently Issued Accounting Pronouncements In December 2019, the FASB issued Accounting Standards Update (ASU) 2019-12, Income Taxes (Topic 740): Simplifying the Accounting for Income Taxes, which modifies and eliminates certain exceptions to the general principles of ASC 740, Income taxes. The new standard is effective for interim and annual periods beginning after December 15, 2020, and early adoption is permitted. The Company is currently evaluating the impact of the adoption to its consolidated financial statements. In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th a valuation provision. As a smaller reporting company, ASU 2016-13 and its subsequent updates are effective for fiscal years beginning after December 15, 2022. The Company is currently evaluating the impact of this amendment on its consolidated interim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0</t>
        </is>
      </c>
    </row>
    <row r="3">
      <c r="A3" s="3" t="inlineStr">
        <is>
          <t>Revenue from Contract with Customer [Abstract]</t>
        </is>
      </c>
    </row>
    <row r="4">
      <c r="A4" s="4" t="inlineStr">
        <is>
          <t>Revenue Recognition [Text Block]</t>
        </is>
      </c>
      <c r="B4" s="4" t="inlineStr">
        <is>
          <t>Note 4 Revenue Recognition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products, subscriptions to software and services, support, professional services and training. The Company allocates the transaction price to each performance obligation on a relative standalone selling price basis. The standalone selling price (“SSP”) is the price at which the Company would sell a promised product or service separately to a customer. The Company determines the SSP using information that may include market conditions or other observable inputs. In certain cases, the Company is able to establish a SSP based on observable prices for products or services sold separately. In these instances, the Company would use a single amount to estimate a SSP. If a SSP is not directly observable, for example when pricing is variable, the Company will use a range of SSP. In certain circumstances, the Company may estimate SSP for a product or service by applying the residual approach. This approach has been most commonly used when certain perpetual software licenses are only sold bundled with one year of post-contract support or other services, and a price has not been established for the software. Significant judgement is used to determine SSP and to determine whether there is a variance that needs to be allocated based on the relative SSP of the various products and services. Estimating SSP is a formal process that includes review and approval by the Company’s management. I n practice, the Company does not offer extended payment terms beyond six months to customers. As such, the Company does not adjust our consideration for financing arrangements. Software Revenue The Company generates software revenue primarily on a single fee per perpetual software license basis. The Company recognizes software revenue for perpetual licenses when control has transferred to the customer, which is generally at the time of delivery when the customer has the ability to deploy the licenses, provided all revenue recognition criteria have been met. If the revenue recognition criteria has not been met, the revenue is deferred or not recognized. Subscription, support and maintenance Revenue from the Company’s recurring subscription revenue from subscriptions related to our software as a service offering is recognized ratably over the contractual subscription term as control of the goods or services is transferred to the customer, beginning on the date that the subscription is made available to the customer. Support and maintenance revenue is generated from recurring annual software support and maintenance contracts for our perpetual software licenses and is recognized ratably over the term of the service period, which is generally twelve months. Professional services and other Professional services and other revenue is generated through services including product configuration and customization, implementation, dedicated engineering and training. The amount of product configuration and customization required by a customer typically increases as the order size increases from a given customer. Services and pricing may vary depending upon a customer’s requirements for customization, implementation and training. Depending on the services to be provided, revenue from professional services and other is generally recognized at the time of delivery when the services have been completed and control has been transferred. For contracts with elements related to customized network solutions and certain network build-outs or software systems that require significant modification or customization, the Company will recognize revenue using the percentage-of-completion method.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Unearned Revenue Unearned revenue represent billings or payments received in advance of revenue recognition and is recognized upon transfer of control. Balances consist primarily of annual support and subscription services and professional services not yet provided as of the balance sheet date. D Costs to Obtain a Customer Contract S D Costs to Fulfill a Customer Contract C nil nil Transaction Price Allocated to the Remaining Performance Obligations T Disaggregation of Revenue The Company disaggregates its revenue by geographic region. See Note 11 - Segmented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Oct. 31, 2020</t>
        </is>
      </c>
    </row>
    <row r="3">
      <c r="A3" s="3" t="inlineStr">
        <is>
          <t>Derivative Instruments and Hedging Activities Disclosure [Abstract]</t>
        </is>
      </c>
    </row>
    <row r="4">
      <c r="A4" s="4" t="inlineStr">
        <is>
          <t>Derivative Instruments [Text Block]</t>
        </is>
      </c>
      <c r="B4" s="4" t="inlineStr">
        <is>
          <t>Note 5 Derivative Instruments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multiple currencies, primarily from its business operations in Canada. The Company's foreign currency risk management program includes entering into foreign currency derivatives at various times to mitigate the currency exchange rate risk on Canadian dollar denominated cash flows. These foreign currency forward and option contracts are considered non-designated derivative instruments and are not used for trading or speculative purposes. The changes in fair value and settlements are recorded in change in fair value of derivative instruments, net in the consolidated statement of operations. During the three months and six months ended October 31, 2020, the Company did not enter into any designated cash flow hedge contracts. The following table summarizes the notional amounts of the Company's outstanding derivative instruments: Notional value of Undesignated Derivatives October 31, 2020 April 30, 2020 Foreign currency option contracts $ 2,043,600 $ 1,000,000 Foreign currency forward contracts $ 1,020,000 $ 2,200,667 The following tables present the fair values of the Company's derivative instruments on a gross basis as reflected on the Company's consolidated balance sheets. October 31, 2020 Fair value of Undesignated Derivatives Derivative Assets Derivative Foreign currency option contracts $ — $ 11,338 Foreign currency forward contracts $ 6,905 $ — April 30, 2020 Fair value of Undesignated Derivatives Derivative Assets Derivative Foreign currency option contracts $ — $ 76,617 Foreign currency forward contracts 6,381 63,682 $ 6,381 $ 140,299 During the three and six months ended October 31, 2020, the Company recorded (losses)/gains of ($27,944) and $133,982, respectively, resulting from the change in fair value of derivative instruments. During the three and six months ended October 31, 2019, the Company recorded gains of $9,608 and $10,194, respectively, resulting from the change in fair value of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Oct. 31, 2020</t>
        </is>
      </c>
    </row>
    <row r="3">
      <c r="A3" s="3" t="inlineStr">
        <is>
          <t>Fair Value Disclosures [Abstract]</t>
        </is>
      </c>
    </row>
    <row r="4">
      <c r="A4" s="4" t="inlineStr">
        <is>
          <t>Fair Value Measurements [Text Block]</t>
        </is>
      </c>
      <c r="B4" s="4" t="inlineStr">
        <is>
          <t>Note 6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financial statements at carrying cost. Financial Instruments Measured at Fair value The following table presents the Company's assets and liabilities that are measured at fair value on a recurring basis as of October 31, 2020 and April 30, 2020. As at October 31, 2020 Carrying Amount Fair Value Fair Value Levels Reference Assets Cash $ 2,480,174 $ 2,480,174 1 N/A Foreign currency contracts 6,905 6,905 2 Note 5 $ 2,487,079 $ 2,487,079 Liabilities Foreign currency option contracts $ 11,338 $ 11,338 2 Note 5 As at April 30, 2020 Carrying Amount Fair Value Fair Value Levels Reference Assets Cash $ 2,433,266 $ 2,433,266 1 N/A Foreign currency option contracts 6,381 6,381 2 Note 5 $ 2,439,647 $ 2,439,647 Liabilities Foreign currency option contracts $ 140,299 $ 140,299 2 Note 5 Financial Instruments Not Measured at Fair Value The : As at October 31, 2020 Carrying Amount Fair Value Fair Value Levels Reference Related party loan payable (including interest) $ 1,172,612 $ 993,329 2 Note 7 Loan payable $ 209,035 $ 209,035 2 Note 8 The related party loan payable (including interest) and loan payable are presented on the consolidated balance sheets at carrying cost. The fair value of the fixed interest rate loan is estimated based on observable market prices or inputs. Where observable prices or inputs are not available, valuation models are applied using the net present value of cash flow streams over the term, using estimated market rates for similar instruments and remaining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oan Payable</t>
        </is>
      </c>
      <c r="B1" s="2" t="inlineStr">
        <is>
          <t>6 Months Ended</t>
        </is>
      </c>
    </row>
    <row r="2">
      <c r="B2" s="2" t="inlineStr">
        <is>
          <t>Oct. 31, 2020</t>
        </is>
      </c>
    </row>
    <row r="3">
      <c r="A3" s="3" t="inlineStr">
        <is>
          <t>Debt Disclosure Abstract</t>
        </is>
      </c>
    </row>
    <row r="4">
      <c r="A4" s="4" t="inlineStr">
        <is>
          <t>Related Party Loan Payable [Text Block]</t>
        </is>
      </c>
      <c r="B4" s="4" t="inlineStr">
        <is>
          <t>Note 7 Related Party Loan Payable On October 10, 2018, the Company entered into a loan agreement (the "Loan Agreement") with Wesley Clover International Corporation and KMB Trac Two Holdings Ltd (collectively referred to as the "Lenders") for an aggregate principal amount of up to $3,000,000. Pursuant to the terms of the Loan Agreement, the loan is unsecured and is made available in multiple advances at the discretion of the Company and bears interest at a rate of 8% per year, payable monthly. The outstanding principal and any accrued interest may be prepaid without penalty and is to be fully repaid on the second anniversary of the first advance. There are no financial covenants for this loan. On July 10, 2019, the Company entered into an amended loan agreement (the "Amendment Agreement") with the Lenders, pursuant to which to Lenders agreed to amend the Loan Agreement, together with the Amendment Agreement, to increase the maximum amount of the loan from $3,000,000 to $5,000,000 and to extend the term of the loan such that all outstanding principal and accrued interest is due on April 11, 2021. On January 25, 2020, the Company entered into an amended loan agreement (the "Second Amendment Agreement") with the Lenders such that the interest on the principal amount of the Loan will accrue and be paid at the time of repayment of the outstanding principal. Accrued interest will be calculated at a rate of 8%, compounded daily. The Second Amendment Agreement is effective February 1, 2020. On June 15, 2020, and September 25, 2020 the Company repaid $2,000,000 and $1,000,000 respectively of the principal balance of the related party loan payable to Wesley Clover and KMB Trac Two Holdings, increasing the unused portion of the loan principal to $4,000,000. As of October 31, 2020, the principal balance of the related party loan payable was $1,000,000, and interest payable was $172,612. During the three and six months ended October 31, 2020 the Company recognized $32,528 and $93,153, respectively in interest expense in the consolidated statement of operations. The Company recorded $72,110 and $132,603, in interest expense during the three and six months ended October 31, 2019. See Note 10 -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t>
        </is>
      </c>
      <c r="B1" s="2" t="inlineStr">
        <is>
          <t>6 Months Ended</t>
        </is>
      </c>
    </row>
    <row r="2">
      <c r="B2" s="2" t="inlineStr">
        <is>
          <t>Oct. 31, 2020</t>
        </is>
      </c>
    </row>
    <row r="3">
      <c r="A3" s="3" t="inlineStr">
        <is>
          <t>Payables and Accruals [Abstract]</t>
        </is>
      </c>
    </row>
    <row r="4">
      <c r="A4" s="4" t="inlineStr">
        <is>
          <t>Loan Payable [Text Block]</t>
        </is>
      </c>
      <c r="B4" s="4" t="inlineStr">
        <is>
          <t>Note 8 Loan Payable On May 1, 2020, the Company, through its subsidiary, CounterPath LLC, entered into a promissory note with Bank of America for a term loan in the amount of $209,035 (the "Loan"). The Loan is made pursuant to the Paycheck Protection Program under the CARES Act. The Loan is forgivable if used to retain workers and maintain payroll or to make lease payments and utility payments as specified under the Paycheck Protection Rule. The remaining loan balance that is not forgiven will bear interest at a rate of 1% per annum after December 31, 2020, with a maturity date of two years from the funding date of the loan. On October 13, 2020, the Company applied for forgiveness of the loan, and the forgiveness application is being reviewed by the U.S. Small Business Administration (SB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6 Months Ended</t>
        </is>
      </c>
    </row>
    <row r="2">
      <c r="B2" s="2" t="inlineStr">
        <is>
          <t>Oct. 31, 2020</t>
        </is>
      </c>
    </row>
    <row r="3">
      <c r="A3" s="3" t="inlineStr">
        <is>
          <t>Equity [Abstract]</t>
        </is>
      </c>
    </row>
    <row r="4">
      <c r="A4" s="4" t="inlineStr">
        <is>
          <t>Common Stock [Text Block]</t>
        </is>
      </c>
      <c r="B4" s="4" t="inlineStr">
        <is>
          <t>Note 9 Common Stock Stock Options During the six months ended October 31, 2020, the Company issued 14,675 and nil, shares respectively, pursuant to cashless exercises of 38,000 stock options and nil stock options respectively, and remitted employee tax withholdings of approximately $14,424 on behalf of its employees. During the three months ended October 31, 2020, the Company issued nil shares. No stock options were exercised during the same period in the prior year. The following is a summary of the status of the Company's stock options as of October 31, 2020 and the stock option activity during the six months ended October 31, 2020: Weighted Average Number of Exercise Price Options per Share Outstanding at April 30, 2020 672,286 $ 1.90 Granted — $ — Forfeited/Cancelled (1,740 ) $ 1.43 Expired — $ — Exercised (44,588 ) $ 2.42 Outstanding at October 31, 2020 625,958 $ 1.87 Exercisable at October 31, 2020 326,167 $ 2.22 Exercisable at April 30, 2020 282,358 $ 2.43 Employee and non-employee stock-based compensation amounts classified in the Company's consolidated statements of operations for the three months and six months ended October 31, 2020 and 2019 are as follows: Three Months Ended Six Months Ended October 31, October 31, 2020 2019 2020 2019 Cost of sales $ 8,196 $ 7,779 $ 16,472 $ 19,000 Sales and marketing 13,003 12,394 26,113 28,117 Research and development 8,897 6,682 17,922 16,985 General and administrative 9,192 9,930 20,101 20,698 Total stock-option based compensation $ 39,288 $ 36,785 $ 80,608 $ 84,800 Employee Stock Purchase Plan Under the terms of the Employee Stock Purchase Plan (the "ESPP") all regular salaried (non-probationary) employees can purchase up to 6% of their base salary in shares of the Company's common stock at market price. The Company matches 50% of the shares purchased by issuing or purchasing in the market up to 3% of the respective employee's base salary in shares. During the six months ended October 31, 2020, the Company matched $9,510 (2019 - $10,655) in shares purchased by employees under the ESPP. During the six months ended October 31, 2020, 5,115 shares (2019 -15,261 shares) were purchased on the open market and 2,599 shares (2019 -7,339) were issued from treasury under the ESPP. A total of 220,000 shares have been reserved for issuance under the ESPP. As of October 31, 2020, a total of 132,167 shares were available for issuance under the ESPP. Deferred Share Unit Plan During the six months ended October 31, 2020, the Company issued 63,899 (2019 - The following table summarizes the Company's outstanding DSU awards as of October 31, 2020, and changes during the period then ended: Number of DSUs Weighted Value Per DSU DSUs outstanding at April 30, 2020 699,183 $ 2.21 Granted 63,899 $ 3.11 Cancelled (2,000 ) $ 1.14 DSUs outstanding at October 31, 2020 761,082 $ 2.29 Employee and non-employee DSU based compensation amounts classified in the Company's consolidated statements of operations for the three months and six months ended October 31, 2020 and 2019 are as follows: Three Months Ended Six Months Ended October 31, October 31, 2020 2019 2020 2019 Cost of sales $ 3,368 $ 1,175 $ 6,735 $ 2,350 Sales and marketing 10,159 4,700 18,299 9,400 Research and development 3,368 1,175 6,735 2,350 General and administrative 62,703 11,928 76,692 25,203 $ 79,598 $ 18,978 $ 108,461 $ 39,303 ATM - "at the market" offering During the three and six months ended October 31, 2020, the Company issued a total of 26,529 and 26,529 shares of common stock in return for net proceeds of $80,457 (2019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 [Text Block]</t>
        </is>
      </c>
      <c r="B4" s="4" t="inlineStr">
        <is>
          <t>Note 10 Related Party Transactions On October 10, 2018, the Company entered into a loan agreement (the "Loan Agreement") with Wesley Clover International Corporation ("Wesley Clover"), a company controlled by the Chairman of the Company, and KMB Trac Two Holdings Ltd. ("KMB Trac Two Holdings"), a company owned by the spouse of a director of the Company. As of October 31, 2020, the principal balance of the related party loan payable due to Wesley Clover and KMB Trac Two Holdings was $500,000 and $500,000 (2019 - $2,000,000 and $2,000,000), respectively and interest payable to each lender was $86,306 (2019 - $13,589). During the three and six months ended October 31, 2020, the Company recognized $32,528 and $93,153 (2019 - $72,110 and $132,603), in interest expense in the consolidated statement of operations. See Note 7 Related Party Loan Payable During the three and six months ended October 31, 2020, the Company sold $56,766 and $92,792 (2019 - $28,398 and $42,465), in subscription services to WCS Europe, a company controlled by the Chairman of the Company. On November 8, 2019, the Company entered into an agreement with WCS Europe to hire a dedicated resource to assist with business development in the EMEA region. The initial term of the agreement is for six months, invoiced quarterly in advance at 3,500 euros per month. The services shall renew for another six months subject to mutual agreement with 30 day notice. For the three and six months ended October 31, 2020, the Company paid $ nil On November 26, 2019, the Company, through its wholly owned subsidiary, CounterPath Technologies Inc., entered into an agreement with ThinkRF Corp. ("ThinkRF") to lease office space beginning January 1, 2020. During the three and six months ended October 31, 2020, CounterPath Technologies Inc. paid $7,663 and $15,068, respectively to ThinkRF. ThinkRF is a company controlled by the Chairman of the Company. On June 10, 2020, the Company issued an aggregate of 284,902 shares of common stock under a non-brokered private placement at a price of $3.51 per share for total gross proceeds of $1,000,006. In connection with the private placement, Wesley Clover purchased 142,451 shares and KMB Trac Two Holdings purchased 142,451 shares. On September 16, 2020, the Company hired Cameron Bruk as an employee. Cameron Bruk is the son of a director of the Company. The above transactions are in the normal course of operations and are recorded at amounts established and agreed to between the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Oct. 31, 2020</t>
        </is>
      </c>
    </row>
    <row r="3">
      <c r="A3" s="3" t="inlineStr">
        <is>
          <t>Segment Reporting [Abstract]</t>
        </is>
      </c>
    </row>
    <row r="4">
      <c r="A4" s="4" t="inlineStr">
        <is>
          <t>Segmented Information [Text Block]</t>
        </is>
      </c>
      <c r="B4" s="4" t="inlineStr">
        <is>
          <t xml:space="preserve">Note 11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three months and six months ended October 31, 2020 and 2019: Three Months Ended Six Months Ended October 31, October 31, 2020 2019 2020 2019 North America $ 2,647,136 $ 1,739,962 $ 5,263,468 $ 3,484,714 EMEA 645,688 606,500 1,193,764 1,076,020 Asia Pacific 189,032 197,691 338,240 450,403 Latin America 129,993 156,769 245,583 263,453 $ 3,611,849 $ 2,700,922 $ 7,041,055 $ 5,274,590 All of the Company's long-lived assets, which include equipment, goodwill and intangible assets and other assets, are located in Canada and the United States as follows: October 31, 2020 April 30, Canada $ 8,139,509 $ 7,785,682 United States 85,488 106,704 $ 8,224,997 $ 7,892,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 [Text Block]</t>
        </is>
      </c>
      <c r="B4" s="4" t="inlineStr">
        <is>
          <t xml:space="preserve">Note 12 Leases The Company has operating leases for its corporate offices located in Canada and the United States. The leases have remaining terms of approximately 1.2 to 3.9 years, some of which may include the option to extend the lease for one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payments are expensed as incurred over the lease term. Common area maintenance fees and other charges associated with these leases are expensed as incurred. Property tax and insurance payments paid to the lessors are included in the calculation of minimum lease payments. During the three and six months ended October 31, 2020, operating lease expense was approximately $110,280 and $220,209, (2019 - $138,145 and $275,891) respectively, and the cash paid for amounts included in the measurement of the operating lease liabilities was $106,511 and $213,275, respectively, (2019 - $127,420 and $257,256). The following table presents the Company's operating lease right-of-use assets and liabilities as of October 31, 2020: October 31 , 2020 Assets Operating lease right-of-use assets $ 1,335,608 Liabilities Operating lease liabilities - current $ 318,335 Operating lease liabilities - non-current 1,051,597 Total operating lease liabilities $ 1,369,932 As of October 31, 2020 and April 30, 2020, total right-of-use assets and lease liabilities recognized on the consolidated balance sheets attributable to related parties was $33,264 The following table presents supplemental information for the six months ended October 31, 2020: Weighted average remaining lease term 3.7 years Weighted average discount rate 9.8% Operating cash flow from operating leases ($213,275 ) As of October 31, 2020, estimated future commitments related to operating leases were as follows: 2021 $ 216,413 2022 426,458 2023 416,803 2024 408,923 2025 166,614 Thereafter — Less: imputed interest (265,279 ) Operating lease liabilities $ 1,369,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Oct. 31, 2020</t>
        </is>
      </c>
      <c r="C1" s="2" t="inlineStr">
        <is>
          <t>Apr. 30, 2020</t>
        </is>
      </c>
    </row>
    <row r="2">
      <c r="A2" s="3" t="inlineStr">
        <is>
          <t>Current assets:</t>
        </is>
      </c>
    </row>
    <row r="3">
      <c r="A3" s="4" t="inlineStr">
        <is>
          <t>Cash</t>
        </is>
      </c>
      <c r="B3" s="6" t="n">
        <v>2480174</v>
      </c>
      <c r="C3" s="6" t="n">
        <v>2433266</v>
      </c>
    </row>
    <row r="4">
      <c r="A4" s="4" t="inlineStr">
        <is>
          <t>Accounts receivable (net of allowance for doubtful accounts of $461,516 (2020 - $317,230)</t>
        </is>
      </c>
      <c r="B4" s="5" t="n">
        <v>2220579</v>
      </c>
      <c r="C4" s="5" t="n">
        <v>2553714</v>
      </c>
    </row>
    <row r="5">
      <c r="A5" s="4" t="inlineStr">
        <is>
          <t>Deferred sales commission costs - current</t>
        </is>
      </c>
      <c r="B5" s="5" t="n">
        <v>126148</v>
      </c>
      <c r="C5" s="5" t="n">
        <v>129946</v>
      </c>
    </row>
    <row r="6">
      <c r="A6" s="4" t="inlineStr">
        <is>
          <t>Prepaid expenses and other current assets</t>
        </is>
      </c>
      <c r="B6" s="5" t="n">
        <v>266664</v>
      </c>
      <c r="C6" s="5" t="n">
        <v>326921</v>
      </c>
    </row>
    <row r="7">
      <c r="A7" s="4" t="inlineStr">
        <is>
          <t>Derivative assets</t>
        </is>
      </c>
      <c r="B7" s="5" t="n">
        <v>6905</v>
      </c>
      <c r="C7" s="5" t="n">
        <v>6381</v>
      </c>
    </row>
    <row r="8">
      <c r="A8" s="4" t="inlineStr">
        <is>
          <t>Total current assets</t>
        </is>
      </c>
      <c r="B8" s="5" t="n">
        <v>5100470</v>
      </c>
      <c r="C8" s="5" t="n">
        <v>5450228</v>
      </c>
    </row>
    <row r="9">
      <c r="A9" s="4" t="inlineStr">
        <is>
          <t>Deposits</t>
        </is>
      </c>
      <c r="B9" s="5" t="n">
        <v>84625</v>
      </c>
      <c r="C9" s="5" t="n">
        <v>82039</v>
      </c>
    </row>
    <row r="10">
      <c r="A10" s="4" t="inlineStr">
        <is>
          <t>Deferred sales commission costs - non-current</t>
        </is>
      </c>
      <c r="B10" s="5" t="n">
        <v>64769</v>
      </c>
      <c r="C10" s="5" t="n">
        <v>92644</v>
      </c>
    </row>
    <row r="11">
      <c r="A11" s="4" t="inlineStr">
        <is>
          <t>Equipment, net</t>
        </is>
      </c>
      <c r="B11" s="5" t="n">
        <v>123017</v>
      </c>
      <c r="C11" s="5" t="n">
        <v>111672</v>
      </c>
    </row>
    <row r="12">
      <c r="A12" s="4" t="inlineStr">
        <is>
          <t>Operating lease right-of-use assets</t>
        </is>
      </c>
      <c r="B12" s="5" t="n">
        <v>1335608</v>
      </c>
      <c r="C12" s="5" t="n">
        <v>1370035</v>
      </c>
    </row>
    <row r="13">
      <c r="A13" s="4" t="inlineStr">
        <is>
          <t>Goodwill</t>
        </is>
      </c>
      <c r="B13" s="5" t="n">
        <v>6599206</v>
      </c>
      <c r="C13" s="5" t="n">
        <v>6323390</v>
      </c>
    </row>
    <row r="14">
      <c r="A14" s="4" t="inlineStr">
        <is>
          <t>Intangibles and other assets</t>
        </is>
      </c>
      <c r="B14" s="5" t="n">
        <v>226877</v>
      </c>
      <c r="C14" s="5" t="n">
        <v>225945</v>
      </c>
    </row>
    <row r="15">
      <c r="A15" s="4" t="inlineStr">
        <is>
          <t>Total Assets</t>
        </is>
      </c>
      <c r="B15" s="5" t="n">
        <v>13534572</v>
      </c>
      <c r="C15" s="5" t="n">
        <v>13655953</v>
      </c>
    </row>
    <row r="16">
      <c r="A16" s="3" t="inlineStr">
        <is>
          <t>Current liabilities:</t>
        </is>
      </c>
    </row>
    <row r="17">
      <c r="A17" s="4" t="inlineStr">
        <is>
          <t>Accounts payable and accrued liabilities</t>
        </is>
      </c>
      <c r="B17" s="5" t="n">
        <v>2327371</v>
      </c>
      <c r="C17" s="5" t="n">
        <v>2231777</v>
      </c>
    </row>
    <row r="18">
      <c r="A18" s="4" t="inlineStr">
        <is>
          <t>Loan payable</t>
        </is>
      </c>
      <c r="B18" s="5" t="n">
        <v>209035</v>
      </c>
    </row>
    <row r="19">
      <c r="A19" s="4" t="inlineStr">
        <is>
          <t>Related party loan payable</t>
        </is>
      </c>
      <c r="B19" s="5" t="n">
        <v>1000000</v>
      </c>
      <c r="C19" s="5" t="n">
        <v>4000000</v>
      </c>
    </row>
    <row r="20">
      <c r="A20" s="4" t="inlineStr">
        <is>
          <t>Derivative liability</t>
        </is>
      </c>
      <c r="B20" s="5" t="n">
        <v>11338</v>
      </c>
      <c r="C20" s="5" t="n">
        <v>140299</v>
      </c>
    </row>
    <row r="21">
      <c r="A21" s="4" t="inlineStr">
        <is>
          <t>Unearned revenue</t>
        </is>
      </c>
      <c r="B21" s="5" t="n">
        <v>4530653</v>
      </c>
      <c r="C21" s="5" t="n">
        <v>3782400</v>
      </c>
    </row>
    <row r="22">
      <c r="A22" s="4" t="inlineStr">
        <is>
          <t>Operating lease liabilities - current</t>
        </is>
      </c>
      <c r="B22" s="5" t="n">
        <v>318335</v>
      </c>
      <c r="C22" s="5" t="n">
        <v>293322</v>
      </c>
    </row>
    <row r="23">
      <c r="A23" s="4" t="inlineStr">
        <is>
          <t>Accrued warranty</t>
        </is>
      </c>
      <c r="B23" s="5" t="n">
        <v>48075</v>
      </c>
      <c r="C23" s="5" t="n">
        <v>51545</v>
      </c>
    </row>
    <row r="24">
      <c r="A24" s="4" t="inlineStr">
        <is>
          <t>Total current liabilities</t>
        </is>
      </c>
      <c r="B24" s="5" t="n">
        <v>8444807</v>
      </c>
      <c r="C24" s="5" t="n">
        <v>10499343</v>
      </c>
    </row>
    <row r="25">
      <c r="A25" s="4" t="inlineStr">
        <is>
          <t>Operating lease liabilities - non-current</t>
        </is>
      </c>
      <c r="B25" s="5" t="n">
        <v>1051597</v>
      </c>
      <c r="C25" s="5" t="n">
        <v>1102530</v>
      </c>
    </row>
    <row r="26">
      <c r="A26" s="4" t="inlineStr">
        <is>
          <t>Unrecognized tax liability</t>
        </is>
      </c>
      <c r="B26" s="5" t="n">
        <v>9763</v>
      </c>
      <c r="C26" s="5" t="n">
        <v>9763</v>
      </c>
    </row>
    <row r="27">
      <c r="A27" s="4" t="inlineStr">
        <is>
          <t>Total liabilities</t>
        </is>
      </c>
      <c r="B27" s="5" t="n">
        <v>9506167</v>
      </c>
      <c r="C27" s="5" t="n">
        <v>11611636</v>
      </c>
    </row>
    <row r="28">
      <c r="A28" s="3" t="inlineStr">
        <is>
          <t>Stockholders' equity:</t>
        </is>
      </c>
    </row>
    <row r="29">
      <c r="A29" s="4" t="inlineStr">
        <is>
          <t>Preferred stock, $0.001 par value Authorized: 100,000,000 Issued and outstanding: October 31, 2020 - nil; April 30, 2020 - nil</t>
        </is>
      </c>
      <c r="B29" s="5" t="n">
        <v>0</v>
      </c>
      <c r="C29" s="5" t="n">
        <v>0</v>
      </c>
    </row>
    <row r="30">
      <c r="A30" s="4" t="inlineStr">
        <is>
          <t>Common stock, $0.001 par value - Authorized: 50,000,000 Issued: October 31, 2020 - 6,438,905; April 30, 2020 - 6,103,612</t>
        </is>
      </c>
      <c r="B30" s="5" t="n">
        <v>6439</v>
      </c>
      <c r="C30" s="5" t="n">
        <v>6104</v>
      </c>
    </row>
    <row r="31">
      <c r="A31" s="4" t="inlineStr">
        <is>
          <t>Additional paid-in capital</t>
        </is>
      </c>
      <c r="B31" s="5" t="n">
        <v>77337484</v>
      </c>
      <c r="C31" s="5" t="n">
        <v>76066930</v>
      </c>
    </row>
    <row r="32">
      <c r="A32" s="4" t="inlineStr">
        <is>
          <t>Accumulated deficit</t>
        </is>
      </c>
      <c r="B32" s="5" t="n">
        <v>-69576594</v>
      </c>
      <c r="C32" s="5" t="n">
        <v>-69677656</v>
      </c>
    </row>
    <row r="33">
      <c r="A33" s="4" t="inlineStr">
        <is>
          <t>Accumulated other comprehensive loss - currency translation adjustment</t>
        </is>
      </c>
      <c r="B33" s="5" t="n">
        <v>-3738924</v>
      </c>
      <c r="C33" s="5" t="n">
        <v>-4351061</v>
      </c>
    </row>
    <row r="34">
      <c r="A34" s="4" t="inlineStr">
        <is>
          <t>Total stockholders' equity</t>
        </is>
      </c>
      <c r="B34" s="5" t="n">
        <v>4028405</v>
      </c>
      <c r="C34" s="5" t="n">
        <v>2044317</v>
      </c>
    </row>
    <row r="35">
      <c r="A35" s="4" t="inlineStr">
        <is>
          <t>Liabilities and Stockholders' Equity</t>
        </is>
      </c>
      <c r="B35" s="6" t="n">
        <v>13534572</v>
      </c>
      <c r="C35" s="6" t="n">
        <v>13655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Oct. 31, 2020</t>
        </is>
      </c>
    </row>
    <row r="3">
      <c r="A3" s="3" t="inlineStr">
        <is>
          <t>Commitments and Contingencies Disclosure [Abstract]</t>
        </is>
      </c>
    </row>
    <row r="4">
      <c r="A4" s="4" t="inlineStr">
        <is>
          <t>Commitments [Text Block]</t>
        </is>
      </c>
      <c r="B4" s="4" t="inlineStr">
        <is>
          <t xml:space="preserve">Note 13 Commitments Total : Voice Platform Service Contract Marketing Service Contract Total 2021 $ 100,000 $ 22,289 $ 122,289 2022 — 44,928 44,928 2023 — 33,696 33,696 Thereafter — — — $ 100,000 $ 100,913 $ 200,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Oct. 31, 2020</t>
        </is>
      </c>
    </row>
    <row r="3">
      <c r="A3" s="3" t="inlineStr">
        <is>
          <t>Loss Contingency [Abstract]</t>
        </is>
      </c>
    </row>
    <row r="4">
      <c r="A4" s="4" t="inlineStr">
        <is>
          <t>Contingencies [Text Block]</t>
        </is>
      </c>
      <c r="B4" s="4" t="inlineStr">
        <is>
          <t>Note 14 Contingencies The Company is party to legal claims from time to time which arise in the normal course of business. These claims are not expected to have a material adverse effect on the financial position, results of operations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t>
        </is>
      </c>
      <c r="B1" s="2" t="inlineStr">
        <is>
          <t>6 Months Ended</t>
        </is>
      </c>
    </row>
    <row r="2">
      <c r="B2" s="2" t="inlineStr">
        <is>
          <t>Oct. 31, 2020</t>
        </is>
      </c>
    </row>
    <row r="3">
      <c r="A3" s="3" t="inlineStr">
        <is>
          <t>Earnings Per Share [Abstract]</t>
        </is>
      </c>
    </row>
    <row r="4">
      <c r="A4" s="4" t="inlineStr">
        <is>
          <t>Net income (loss) per share [Text Block]</t>
        </is>
      </c>
      <c r="B4" s="4" t="inlineStr">
        <is>
          <t>Note 15 Net income (loss) per share The following table shows the computation of basic and diluted loss per share: Three Months Ended Six Months Ended October 31, October 31, 2020 2019 2020 2019 Numerator Net income (loss) $ 76,448 $ (801,249 ) $ 101,062 $ (1,730,972 ) Denominator Weighted average shares outstanding 6,418,388 5,955,954 6,346,110 5,954,038 Effect of dilutive securities 1,053,682 — 1,079,444 — 7,472,070 5,955,954 7,425,554 5,954,038 Basic income (loss) loss per share $ 0.01 $ (0.13 ) $ 0.02 $ (0.29 ) Diluted income (loss) per share $ 0.01 $ (0.13 ) $ 0.01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 [Text Block]</t>
        </is>
      </c>
      <c r="B4" s="4" t="inlineStr">
        <is>
          <t>Note 16 Subsequent Events Subsequent to October 31, 2020, the Company made payments in the aggregate amount of $1,180,147 to pay all remaining principle and accrued interest balance of the related party loan payable to Wesley Clover and KMB Trac Two Holdings. On December 6, 2020, the Company entered into an Agreement and Plan of Merger with Alianza, Inc. ("Alianza") and CounterPath Merger Sub Inc., a wholly-owned subsidiary of Alianza, pursuant to which, subject to the satisfaction or waiver of certain conditions, Alianza has agreed to acquire the Company in exchange for cash at $3.49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Concentrations of Credit Risk [Policy Text Block]</t>
        </is>
      </c>
      <c r="B4" s="4" t="inlineStr">
        <is>
          <t xml:space="preserve">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The October 31, April 30, 2020 2020 Customer A 12% 2 Customer B — 10% </t>
        </is>
      </c>
    </row>
    <row r="5">
      <c r="A5" s="4" t="inlineStr">
        <is>
          <t>Accounts Receivable and Allowance for Doubtful Accounts [Policy Text Block]</t>
        </is>
      </c>
      <c r="B5" s="4" t="inlineStr">
        <is>
          <t xml:space="preserve">Accounts Receivable and Allowance for Doubtful Accounts Accounts receivable are presented net of an allowance for doubtful accounts. October 31, 2020 April 30, 2020 Balance of allowance for doubtful accounts, beginning of period $ 317,230 $ 619,514 Bad debt provision 157,686 266,043 Recoveries — (115,997 ) Write-off of receivables (13,400 ) (452,330 ) Balance of allowance for doubtful accounts, end of period $ 461,516 $ 317,230 The </t>
        </is>
      </c>
    </row>
    <row r="6">
      <c r="A6" s="4" t="inlineStr">
        <is>
          <t>Leases [Policy Text Block]</t>
        </is>
      </c>
      <c r="B6" s="4" t="inlineStr">
        <is>
          <t>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2019 and are recognized based on the present value of the remaining future lease payments at lease commencement date. The interest rate used to determine the present value of the future lease payments is the Company's incremental borrowing rate as the Company has determined that the interest rate implicit in the leases to which the Company is a party of is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recognized on a straight-line basis over the lease term. The Company has lease agreements with lease and non-lease components. Non-lease components primarily include payments for maintenance. The Company accounts for lease components and non-lease components separately.</t>
        </is>
      </c>
    </row>
    <row r="7">
      <c r="A7" s="4" t="inlineStr">
        <is>
          <t>Recently Adopted Accounting Pronouncements [Policy Text Block]</t>
        </is>
      </c>
      <c r="B7" s="4" t="inlineStr">
        <is>
          <t>Recently Adopted Accounting Pronounc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Company adopted the new standard effective May 1, 2020 and concludes that there is no material impact on its consolidated interim financial statements and related disclosures.</t>
        </is>
      </c>
    </row>
    <row r="8">
      <c r="A8" s="4" t="inlineStr">
        <is>
          <t>Recently Issued Accounting Pronouncements [Policy Text Block]</t>
        </is>
      </c>
      <c r="B8" s="4" t="inlineStr">
        <is>
          <t>Recently Issued Accounting Pronouncements In December 2019, the FASB issued Accounting Standards Update (ASU) 2019-12, Income Taxes (Topic 740): Simplifying the Accounting for Income Taxes, which modifies and eliminates certain exceptions to the general principles of ASC 740, Income taxes. The new standard is effective for interim and annual periods beginning after December 15, 2020, and early adoption is permitted. The Company is currently evaluating the impact of the adoption to its consolidated financial statements. In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th a valuation provision. As a smaller reporting company, ASU 2016-13 and its subsequent updates are effective for fiscal years beginning after December 15, 2022. The Company is currently evaluating the impact of this amendment on its consolidated interim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Oct. 31, 2020</t>
        </is>
      </c>
    </row>
    <row r="3">
      <c r="A3" s="3" t="inlineStr">
        <is>
          <t>Accounting Policies [Abstract]</t>
        </is>
      </c>
    </row>
    <row r="4">
      <c r="A4" s="4" t="inlineStr">
        <is>
          <t>Schedules of Concentration of Risk, by Risk Factor [Table Text Block]</t>
        </is>
      </c>
      <c r="B4" s="4" t="inlineStr">
        <is>
          <t xml:space="preserve"> October 31, April 30, 2020 2020 Customer A 12% 2 Customer B — 10% </t>
        </is>
      </c>
    </row>
    <row r="5">
      <c r="A5" s="4" t="inlineStr">
        <is>
          <t>Schedule of Accounts, Notes, Loans and Financing Receivable [Table Text Block]</t>
        </is>
      </c>
      <c r="B5" s="4" t="inlineStr">
        <is>
          <t xml:space="preserve"> October 31, 2020 April 30, 2020 Balance of allowance for doubtful accounts, beginning of period $ 317,230 $ 619,514 Bad debt provision 157,686 266,043 Recoveries — (115,997 ) Write-off of receivables (13,400 ) (452,330 ) Balance of allowance for doubtful accounts, end of period $ 461,516 $ 317,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Oct. 31, 2020</t>
        </is>
      </c>
    </row>
    <row r="3">
      <c r="A3" s="3" t="inlineStr">
        <is>
          <t>Derivative Instruments and Hedging Activities Disclosure [Abstract]</t>
        </is>
      </c>
    </row>
    <row r="4">
      <c r="A4" s="4" t="inlineStr">
        <is>
          <t>Schedule of Derivative Instruments [Table Text Block]</t>
        </is>
      </c>
      <c r="B4" s="4" t="inlineStr">
        <is>
          <t xml:space="preserve">Notional value of Undesignated Derivatives October 31, 2020 April 30, 2020 Foreign currency option contracts $ 2,043,600 $ 1,000,000 Foreign currency forward contracts $ 1,020,000 $ 2,200,667 </t>
        </is>
      </c>
    </row>
    <row r="5">
      <c r="A5" s="4" t="inlineStr">
        <is>
          <t>Schedule of Derivative Instruments in Statement of Financial Position, Fair Value [Table Text Block]</t>
        </is>
      </c>
      <c r="B5" s="4" t="inlineStr">
        <is>
          <t xml:space="preserve"> October 31, 2020 Fair value of Undesignated Derivatives Derivative Assets Derivative Foreign currency option contracts $ — $ 11,338 Foreign currency forward contracts $ 6,905 $ — April 30, 2020 Fair value of Undesignated Derivatives Derivative Assets Derivative Foreign currency option contracts $ — $ 76,617 Foreign currency forward contracts 6,381 63,682 $ 6,381 $ 140,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Oct. 31, 2020</t>
        </is>
      </c>
    </row>
    <row r="3">
      <c r="A3" s="3" t="inlineStr">
        <is>
          <t>Fair Value Disclosures [Abstract]</t>
        </is>
      </c>
    </row>
    <row r="4">
      <c r="A4" s="4" t="inlineStr">
        <is>
          <t>Schedule of Fair Value, Measured on Recurring Basis, Gain (Loss) Included in Earnings [Table Text Block]</t>
        </is>
      </c>
      <c r="B4" s="4" t="inlineStr">
        <is>
          <t xml:space="preserve"> As at October 31, 2020 Carrying Amount Fair Value Fair Value Levels Reference Assets Cash $ 2,480,174 $ 2,480,174 1 N/A Foreign currency contracts 6,905 6,905 2 Note 5 $ 2,487,079 $ 2,487,079 Liabilities Foreign currency option contracts $ 11,338 $ 11,338 2 Note 5 As at April 30, 2020 Carrying Amount Fair Value Fair Value Levels Reference Assets Cash $ 2,433,266 $ 2,433,266 1 N/A Foreign currency option contracts 6,381 6,381 2 Note 5 $ 2,439,647 $ 2,439,647 Liabilities Foreign currency option contracts $ 140,299 $ 140,299 2 Note 5 </t>
        </is>
      </c>
    </row>
    <row r="5">
      <c r="A5" s="4" t="inlineStr">
        <is>
          <t>Schedule of Assets and Liabilities Not Measured at Fair Value [Table Text Block]</t>
        </is>
      </c>
      <c r="B5" s="4" t="inlineStr">
        <is>
          <t xml:space="preserve"> As at October 31, 2020 Carrying Amount Fair Value Fair Value Levels Reference Related party loan payable (including interest) $ 1,172,612 $ 993,329 2 Note 7 Loan payable $ 209,035 $ 209,035 2 No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Oct. 31, 2020</t>
        </is>
      </c>
    </row>
    <row r="3">
      <c r="A3" s="3" t="inlineStr">
        <is>
          <t>Equity [Abstract]</t>
        </is>
      </c>
    </row>
    <row r="4">
      <c r="A4" s="4" t="inlineStr">
        <is>
          <t>Schedule of Share-based Payment Arrangement, Option, Activity [Table Text Block]</t>
        </is>
      </c>
      <c r="B4" s="4" t="inlineStr">
        <is>
          <t xml:space="preserve"> Weighted Average Number of Exercise Price Options per Share Outstanding at April 30, 2020 672,286 $ 1.90 Granted — $ — Forfeited/Cancelled (1,740 ) $ 1.43 Expired — $ — Exercised (44,588 ) $ 2.42 Outstanding at October 31, 2020 625,958 $ 1.87 Exercisable at October 31, 2020 326,167 $ 2.22 Exercisable at April 30, 2020 282,358 $ 2.43 </t>
        </is>
      </c>
    </row>
    <row r="5">
      <c r="A5" s="4" t="inlineStr">
        <is>
          <t>Schedule of Employee and Non-Employee Service Share-based Compensation Allocation of Recognized Period Costs [Table Text Block]</t>
        </is>
      </c>
      <c r="B5" s="4" t="inlineStr">
        <is>
          <t xml:space="preserve"> Three Months Ended Six Months Ended October 31, October 31, 2020 2019 2020 2019 Cost of sales $ 8,196 $ 7,779 $ 16,472 $ 19,000 Sales and marketing 13,003 12,394 26,113 28,117 Research and development 8,897 6,682 17,922 16,985 General and administrative 9,192 9,930 20,101 20,698 Total stock-option based compensation $ 39,288 $ 36,785 $ 80,608 $ 84,800 </t>
        </is>
      </c>
    </row>
    <row r="6">
      <c r="A6" s="4" t="inlineStr">
        <is>
          <t>Schedule of Stockholders Equity Deferred Share Unit Plan [Table Text Block]</t>
        </is>
      </c>
      <c r="B6" s="4" t="inlineStr">
        <is>
          <t xml:space="preserve"> Number of DSUs Weighted Value Per DSU DSUs outstanding at April 30, 2020 699,183 $ 2.21 Granted 63,899 $ 3.11 Cancelled (2,000 ) $ 1.14 DSUs outstanding at October 31, 2020 761,082 $ 2.29 </t>
        </is>
      </c>
    </row>
    <row r="7">
      <c r="A7" s="4" t="inlineStr">
        <is>
          <t>Schedule of Allocation of Share Based Compensation Costs for Deferred Share Units [Table Text Block]</t>
        </is>
      </c>
      <c r="B7" s="4" t="inlineStr">
        <is>
          <t xml:space="preserve"> Three Months Ended Six Months Ended October 31, October 31, 2020 2019 2020 2019 Cost of sales $ 3,368 $ 1,175 $ 6,735 $ 2,350 Sales and marketing 10,159 4,700 18,299 9,400 Research and development 3,368 1,175 6,735 2,350 General and administrative 62,703 11,928 76,692 25,203 $ 79,598 $ 18,978 $ 108,461 $ 39,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Oct. 31, 2020</t>
        </is>
      </c>
    </row>
    <row r="3">
      <c r="A3" s="3" t="inlineStr">
        <is>
          <t>Segment Reporting [Abstract]</t>
        </is>
      </c>
    </row>
    <row r="4">
      <c r="A4" s="4" t="inlineStr">
        <is>
          <t>Schedule of Revenue from External Customers Attributed to Foreign Countries by Geographic Area [Table Text Block]</t>
        </is>
      </c>
      <c r="B4" s="4" t="inlineStr">
        <is>
          <t xml:space="preserve"> Three Months Ended Six Months Ended October 31, October 31, 2020 2019 2020 2019 North America $ 2,647,136 $ 1,739,962 $ 5,263,468 $ 3,484,714 EMEA 645,688 606,500 1,193,764 1,076,020 Asia Pacific 189,032 197,691 338,240 450,403 Latin America 129,993 156,769 245,583 263,453 $ 3,611,849 $ 2,700,922 $ 7,041,055 $ 5,274,590 </t>
        </is>
      </c>
    </row>
    <row r="5">
      <c r="A5" s="4" t="inlineStr">
        <is>
          <t>Schedule of Long Lived Assets by Geographical Areas [Table Text Block]</t>
        </is>
      </c>
      <c r="B5" s="4" t="inlineStr">
        <is>
          <t xml:space="preserve"> October 31, 2020 April 30, Canada $ 8,139,509 $ 7,785,682 United States 85,488 106,704 $ 8,224,997 $ 7,892,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ERIM CONSOLIDATED BALANCE SHEETS (Parenthetical) - USD ($)</t>
        </is>
      </c>
      <c r="B1" s="2" t="inlineStr">
        <is>
          <t>Oct. 31, 2020</t>
        </is>
      </c>
      <c r="C1" s="2" t="inlineStr">
        <is>
          <t>Apr. 30, 2020</t>
        </is>
      </c>
    </row>
    <row r="2">
      <c r="A2" s="3" t="inlineStr">
        <is>
          <t>Statement of Financial Position [Abstract]</t>
        </is>
      </c>
    </row>
    <row r="3">
      <c r="A3" s="4" t="inlineStr">
        <is>
          <t>Accounts Receivable, Allowance for Doubtful Accounts</t>
        </is>
      </c>
      <c r="B3" s="6" t="n">
        <v>461516</v>
      </c>
      <c r="C3" s="6" t="n">
        <v>317230</v>
      </c>
    </row>
    <row r="4">
      <c r="A4" s="4" t="inlineStr">
        <is>
          <t>Preferred Stock, Par Value Per Share</t>
        </is>
      </c>
      <c r="B4" s="7" t="n">
        <v>0.001</v>
      </c>
      <c r="C4" s="7" t="n">
        <v>0.001</v>
      </c>
    </row>
    <row r="5">
      <c r="A5" s="4" t="inlineStr">
        <is>
          <t>Preferred Stock, Shares Authorized</t>
        </is>
      </c>
      <c r="B5" s="5" t="n">
        <v>100000000</v>
      </c>
      <c r="C5" s="5" t="n">
        <v>10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50000000</v>
      </c>
      <c r="C9" s="5" t="n">
        <v>50000000</v>
      </c>
    </row>
    <row r="10">
      <c r="A10" s="4" t="inlineStr">
        <is>
          <t>Common Stock, Shares, Issued</t>
        </is>
      </c>
      <c r="B10" s="5" t="n">
        <v>6438905</v>
      </c>
      <c r="C10" s="5" t="n">
        <v>610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Schedule of Operating Leased Assets and Liabilities [Table Text Block]</t>
        </is>
      </c>
      <c r="B4" s="4" t="inlineStr">
        <is>
          <t xml:space="preserve"> October 31 , 2020 Assets Operating lease right-of-use assets $ 1,335,608 Liabilities Operating lease liabilities - current $ 318,335 Operating lease liabilities - non-current 1,051,597 Total operating lease liabilities $ 1,369,932 </t>
        </is>
      </c>
    </row>
    <row r="5">
      <c r="A5" s="4" t="inlineStr">
        <is>
          <t>Schedule of Supplemental Information for Operating Leases [Table Text Block]</t>
        </is>
      </c>
      <c r="B5" s="4" t="inlineStr">
        <is>
          <t>Weighted average remaining lease term 3.7 years Weighted average discount rate 9.8% Operating cash flow from operating leases ($213,275 )</t>
        </is>
      </c>
    </row>
    <row r="6">
      <c r="A6" s="4" t="inlineStr">
        <is>
          <t>Schedule of Maturity of Lease Liabilities [Table Text Block]</t>
        </is>
      </c>
      <c r="B6" s="4" t="inlineStr">
        <is>
          <t xml:space="preserve">2021 $ 216,413 2022 426,458 2023 416,803 2024 408,923 2025 166,614 Thereafter — Less: imputed interest (265,279 ) Operating lease liabilities $ 1,369,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Oct. 31, 2020</t>
        </is>
      </c>
    </row>
    <row r="3">
      <c r="A3" s="3" t="inlineStr">
        <is>
          <t>Commitments and Contingencies Disclosure [Abstract]</t>
        </is>
      </c>
    </row>
    <row r="4">
      <c r="A4" s="4" t="inlineStr">
        <is>
          <t>Schedule of Agreements by Year [Table Text Block]</t>
        </is>
      </c>
      <c r="B4" s="4" t="inlineStr">
        <is>
          <t xml:space="preserve"> Voice Platform Service Contract Marketing Service Contract Total 2021 $ 100,000 $ 22,289 $ 122,289 2022 — 44,928 44,928 2023 — 33,696 33,696 Thereafter — — — $ 100,000 $ 100,913 $ 200,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Tables)</t>
        </is>
      </c>
      <c r="B1" s="2" t="inlineStr">
        <is>
          <t>6 Months Ended</t>
        </is>
      </c>
    </row>
    <row r="2">
      <c r="B2" s="2" t="inlineStr">
        <is>
          <t>Oct. 31, 2020</t>
        </is>
      </c>
    </row>
    <row r="3">
      <c r="A3" s="3" t="inlineStr">
        <is>
          <t>Earnings Per Share [Abstract]</t>
        </is>
      </c>
    </row>
    <row r="4">
      <c r="A4" s="4" t="inlineStr">
        <is>
          <t>Schedule of Earnings Per Share, Basic and Diluted [Table Text Block]</t>
        </is>
      </c>
      <c r="B4" s="4" t="inlineStr">
        <is>
          <t xml:space="preserve"> Three Months Ended Six Months Ended October 31, October 31, 2020 2019 2020 2019 Numerator Net income (loss) $ 76,448 $ (801,249 ) $ 101,062 $ (1,730,972 ) Denominator Weighted average shares outstanding 6,418,388 5,955,954 6,346,110 5,954,038 Effect of dilutive securities 1,053,682 — 1,079,444 — 7,472,070 5,955,954 7,425,554 5,954,038 Basic income (loss) loss per share $ 0.01 $ (0.13 ) $ 0.02 $ (0.29 ) Diluted income (loss) per share $ 0.01 $ (0.13 ) $ 0.01 $ (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Principles of Consolidation (Narrative) (Details) - USD ($)</t>
        </is>
      </c>
      <c r="B1" s="2" t="inlineStr">
        <is>
          <t>6 Months Ended</t>
        </is>
      </c>
    </row>
    <row r="2">
      <c r="B2" s="2" t="inlineStr">
        <is>
          <t>Oct. 31, 2020</t>
        </is>
      </c>
      <c r="C2" s="2" t="inlineStr">
        <is>
          <t>Apr. 30, 2020</t>
        </is>
      </c>
    </row>
    <row r="3">
      <c r="A3" s="3" t="inlineStr">
        <is>
          <t>Collaborative Arrangement and Arrangement Other than Collaborative [Line Items]</t>
        </is>
      </c>
    </row>
    <row r="4">
      <c r="A4" s="4" t="inlineStr">
        <is>
          <t>Accumulated deficit</t>
        </is>
      </c>
      <c r="B4" s="6" t="n">
        <v>69576594</v>
      </c>
      <c r="C4" s="6" t="n">
        <v>69677656</v>
      </c>
    </row>
    <row r="5">
      <c r="A5" s="4" t="inlineStr">
        <is>
          <t>Increase in revenue</t>
        </is>
      </c>
      <c r="B5" s="4" t="inlineStr">
        <is>
          <t>34.00%</t>
        </is>
      </c>
    </row>
    <row r="6">
      <c r="A6" s="4" t="inlineStr">
        <is>
          <t>Unused portion of loan principal</t>
        </is>
      </c>
      <c r="B6" s="6" t="n">
        <v>4000000</v>
      </c>
    </row>
    <row r="7">
      <c r="A7" s="4" t="inlineStr">
        <is>
          <t>Loan payable</t>
        </is>
      </c>
      <c r="B7" s="5" t="n">
        <v>209035</v>
      </c>
    </row>
    <row r="8">
      <c r="A8" s="4" t="inlineStr">
        <is>
          <t>Coronavirus Aid, Relief, and Economic Security Act (the "CARES Act") [Member] | Bank of America [Member] | Counterpath Limited Liability Company [Member]</t>
        </is>
      </c>
    </row>
    <row r="9">
      <c r="A9" s="3" t="inlineStr">
        <is>
          <t>Collaborative Arrangement and Arrangement Other than Collaborative [Line Items]</t>
        </is>
      </c>
    </row>
    <row r="10">
      <c r="A10" s="4" t="inlineStr">
        <is>
          <t>Loan payable</t>
        </is>
      </c>
      <c r="B10" s="6" t="n">
        <v>209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s of Concentration of Risk, by Risk Factor (Details) - Accounts Receivable [Member]</t>
        </is>
      </c>
      <c r="B1" s="2" t="inlineStr">
        <is>
          <t>6 Months Ended</t>
        </is>
      </c>
      <c r="C1" s="2" t="inlineStr">
        <is>
          <t>12 Months Ended</t>
        </is>
      </c>
    </row>
    <row r="2">
      <c r="B2" s="2" t="inlineStr">
        <is>
          <t>Oct. 31, 2020</t>
        </is>
      </c>
      <c r="C2" s="2" t="inlineStr">
        <is>
          <t>Apr. 30, 2020</t>
        </is>
      </c>
    </row>
    <row r="3">
      <c r="A3" s="4" t="inlineStr">
        <is>
          <t>Customer A [Member]</t>
        </is>
      </c>
    </row>
    <row r="4">
      <c r="A4" s="3" t="inlineStr">
        <is>
          <t>Concentration Risk [Line Items]</t>
        </is>
      </c>
    </row>
    <row r="5">
      <c r="A5" s="4" t="inlineStr">
        <is>
          <t>Concentration Risk, Percentage</t>
        </is>
      </c>
      <c r="B5" s="4" t="inlineStr">
        <is>
          <t>12.00%</t>
        </is>
      </c>
      <c r="C5" s="4" t="inlineStr">
        <is>
          <t>2.00%</t>
        </is>
      </c>
    </row>
    <row r="6">
      <c r="A6" s="4" t="inlineStr">
        <is>
          <t>Customer B [Member]</t>
        </is>
      </c>
    </row>
    <row r="7">
      <c r="A7" s="3" t="inlineStr">
        <is>
          <t>Concentration Risk [Line Items]</t>
        </is>
      </c>
    </row>
    <row r="8">
      <c r="A8" s="4" t="inlineStr">
        <is>
          <t>Concentration Risk, Percentage</t>
        </is>
      </c>
      <c r="B8" s="4" t="inlineStr">
        <is>
          <t>0.00%</t>
        </is>
      </c>
      <c r="C8"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ccounts, Notes, Loans and Financing Receivable (Details) - USD ($)</t>
        </is>
      </c>
      <c r="B1" s="2" t="inlineStr">
        <is>
          <t>6 Months Ended</t>
        </is>
      </c>
      <c r="C1" s="2" t="inlineStr">
        <is>
          <t>12 Months Ended</t>
        </is>
      </c>
    </row>
    <row r="2">
      <c r="B2" s="2" t="inlineStr">
        <is>
          <t>Oct. 31, 2020</t>
        </is>
      </c>
      <c r="C2" s="2" t="inlineStr">
        <is>
          <t>Apr. 30, 2020</t>
        </is>
      </c>
    </row>
    <row r="3">
      <c r="A3" s="3" t="inlineStr">
        <is>
          <t>Accounting Policies [Abstract]</t>
        </is>
      </c>
    </row>
    <row r="4">
      <c r="A4" s="4" t="inlineStr">
        <is>
          <t>Balance of allowance for doubtful accounts, beginning of period</t>
        </is>
      </c>
      <c r="B4" s="6" t="n">
        <v>317230</v>
      </c>
      <c r="C4" s="6" t="n">
        <v>619514</v>
      </c>
    </row>
    <row r="5">
      <c r="A5" s="4" t="inlineStr">
        <is>
          <t>Bad debt provision</t>
        </is>
      </c>
      <c r="B5" s="5" t="n">
        <v>157686</v>
      </c>
      <c r="C5" s="5" t="n">
        <v>266043</v>
      </c>
    </row>
    <row r="6">
      <c r="A6" s="4" t="inlineStr">
        <is>
          <t>Recoveries</t>
        </is>
      </c>
      <c r="B6" s="5" t="n">
        <v>0</v>
      </c>
      <c r="C6" s="5" t="n">
        <v>-115997</v>
      </c>
    </row>
    <row r="7">
      <c r="A7" s="4" t="inlineStr">
        <is>
          <t>Write-off of receivables</t>
        </is>
      </c>
      <c r="B7" s="5" t="n">
        <v>-13400</v>
      </c>
      <c r="C7" s="5" t="n">
        <v>-452330</v>
      </c>
    </row>
    <row r="8">
      <c r="A8" s="4" t="inlineStr">
        <is>
          <t>Balance of allowance for doubtful accounts, end of period</t>
        </is>
      </c>
      <c r="B8" s="6" t="n">
        <v>461516</v>
      </c>
      <c r="C8" s="6" t="n">
        <v>3172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Recognition (Narrative) (Details) - USD ($)</t>
        </is>
      </c>
      <c r="B1" s="2" t="inlineStr">
        <is>
          <t>3 Months Ended</t>
        </is>
      </c>
      <c r="C1" s="2" t="inlineStr">
        <is>
          <t>6 Months Ended</t>
        </is>
      </c>
    </row>
    <row r="2">
      <c r="B2" s="2" t="inlineStr">
        <is>
          <t>Oct. 31, 2020</t>
        </is>
      </c>
      <c r="C2" s="2" t="inlineStr">
        <is>
          <t>Oct. 31, 2020</t>
        </is>
      </c>
      <c r="D2" s="2" t="inlineStr">
        <is>
          <t>Oct. 31, 2019</t>
        </is>
      </c>
      <c r="E2" s="2" t="inlineStr">
        <is>
          <t>Apr. 30, 2025</t>
        </is>
      </c>
      <c r="F2" s="2" t="inlineStr">
        <is>
          <t>Apr. 30, 2024</t>
        </is>
      </c>
      <c r="G2" s="2" t="inlineStr">
        <is>
          <t>Apr. 30, 2023</t>
        </is>
      </c>
      <c r="H2" s="2" t="inlineStr">
        <is>
          <t>Apr. 30, 2022</t>
        </is>
      </c>
      <c r="I2" s="2" t="inlineStr">
        <is>
          <t>Apr. 30, 2021</t>
        </is>
      </c>
    </row>
    <row r="3">
      <c r="A3" s="3" t="inlineStr">
        <is>
          <t>Revenue from Contract With Customer [Line Items]</t>
        </is>
      </c>
    </row>
    <row r="4">
      <c r="A4" s="4" t="inlineStr">
        <is>
          <t>Deferred revenue, revenue recognized</t>
        </is>
      </c>
      <c r="B4" s="6" t="n">
        <v>1122608</v>
      </c>
      <c r="C4" s="6" t="n">
        <v>2686997</v>
      </c>
    </row>
    <row r="5">
      <c r="A5" s="4" t="inlineStr">
        <is>
          <t>Revenue recognition, anticipated benefit period</t>
        </is>
      </c>
      <c r="C5" s="4" t="inlineStr">
        <is>
          <t>3 years 6 months</t>
        </is>
      </c>
    </row>
    <row r="6">
      <c r="A6" s="4" t="inlineStr">
        <is>
          <t>Capitalized contract cost during period</t>
        </is>
      </c>
      <c r="B6" s="5" t="n">
        <v>13468</v>
      </c>
      <c r="C6" s="6" t="n">
        <v>32494</v>
      </c>
    </row>
    <row r="7">
      <c r="A7" s="4" t="inlineStr">
        <is>
          <t>Capitalized contract cost, amortization</t>
        </is>
      </c>
      <c r="B7" s="5" t="n">
        <v>33865</v>
      </c>
      <c r="C7" s="5" t="n">
        <v>71676</v>
      </c>
    </row>
    <row r="8">
      <c r="A8" s="4" t="inlineStr">
        <is>
          <t>Capitalized contract cost</t>
        </is>
      </c>
      <c r="B8" s="6" t="n">
        <v>190917</v>
      </c>
      <c r="C8" s="5" t="n">
        <v>190917</v>
      </c>
    </row>
    <row r="9">
      <c r="A9" s="4" t="inlineStr">
        <is>
          <t>Capitalized costs for impairment revisit estimates used in recognizing costs for customer contract</t>
        </is>
      </c>
      <c r="C9" s="4" t="inlineStr">
        <is>
          <t xml:space="preserve"> </t>
        </is>
      </c>
      <c r="D9" s="4" t="inlineStr">
        <is>
          <t xml:space="preserve"> </t>
        </is>
      </c>
    </row>
    <row r="10">
      <c r="A10" s="4" t="inlineStr">
        <is>
          <t>Subsequent Event [Member]</t>
        </is>
      </c>
    </row>
    <row r="11">
      <c r="A11" s="3" t="inlineStr">
        <is>
          <t>Revenue from Contract With Customer [Line Items]</t>
        </is>
      </c>
    </row>
    <row r="12">
      <c r="A12" s="4" t="inlineStr">
        <is>
          <t>Revenue, remaining performance obligation, amount</t>
        </is>
      </c>
      <c r="E12" s="6" t="n">
        <v>18000</v>
      </c>
      <c r="F12" s="6" t="n">
        <v>114102</v>
      </c>
      <c r="G12" s="6" t="n">
        <v>284983</v>
      </c>
      <c r="H12" s="6" t="n">
        <v>1377098</v>
      </c>
      <c r="I12" s="6" t="n">
        <v>350886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Instruments (Narrativ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erivative Instruments, Gain (Loss) [Line Items]</t>
        </is>
      </c>
    </row>
    <row r="4">
      <c r="A4" s="4" t="inlineStr">
        <is>
          <t>Fair value adjustment on derivative instruments</t>
        </is>
      </c>
      <c r="B4" s="6" t="n">
        <v>-27944</v>
      </c>
      <c r="C4" s="6" t="n">
        <v>9608</v>
      </c>
      <c r="D4" s="6" t="n">
        <v>133982</v>
      </c>
      <c r="E4" s="6" t="n">
        <v>101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t>
        </is>
      </c>
      <c r="B1" s="2" t="inlineStr">
        <is>
          <t>Oct. 31, 2020</t>
        </is>
      </c>
      <c r="C1" s="2" t="inlineStr">
        <is>
          <t>Apr. 30, 2020</t>
        </is>
      </c>
    </row>
    <row r="2">
      <c r="A2" s="4" t="inlineStr">
        <is>
          <t>Foreign currency option contracts [Member]</t>
        </is>
      </c>
    </row>
    <row r="3">
      <c r="A3" s="3" t="inlineStr">
        <is>
          <t>Derivative Instruments, Gain (Loss) [Line Items]</t>
        </is>
      </c>
    </row>
    <row r="4">
      <c r="A4" s="4" t="inlineStr">
        <is>
          <t>Notional value of Undesignated Derivatives</t>
        </is>
      </c>
      <c r="B4" s="6" t="n">
        <v>2043600</v>
      </c>
      <c r="C4" s="6" t="n">
        <v>1000000</v>
      </c>
    </row>
    <row r="5">
      <c r="A5" s="4" t="inlineStr">
        <is>
          <t>Foreign currency forward contracts [Member]</t>
        </is>
      </c>
    </row>
    <row r="6">
      <c r="A6" s="3" t="inlineStr">
        <is>
          <t>Derivative Instruments, Gain (Loss) [Line Items]</t>
        </is>
      </c>
    </row>
    <row r="7">
      <c r="A7" s="4" t="inlineStr">
        <is>
          <t>Notional value of Undesignated Derivatives</t>
        </is>
      </c>
      <c r="B7" s="6" t="n">
        <v>1020000</v>
      </c>
      <c r="C7" s="6" t="n">
        <v>2200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t>
        </is>
      </c>
      <c r="B1" s="2" t="inlineStr">
        <is>
          <t>Oct. 31, 2020</t>
        </is>
      </c>
      <c r="C1" s="2" t="inlineStr">
        <is>
          <t>Apr. 30, 2020</t>
        </is>
      </c>
    </row>
    <row r="2">
      <c r="A2" s="3" t="inlineStr">
        <is>
          <t>Derivative [Line Items]</t>
        </is>
      </c>
    </row>
    <row r="3">
      <c r="A3" s="4" t="inlineStr">
        <is>
          <t>Derivative assets</t>
        </is>
      </c>
      <c r="B3" s="6" t="n">
        <v>6905</v>
      </c>
      <c r="C3" s="6" t="n">
        <v>6381</v>
      </c>
    </row>
    <row r="4">
      <c r="A4" s="4" t="inlineStr">
        <is>
          <t>Derivative liability</t>
        </is>
      </c>
      <c r="B4" s="5" t="n">
        <v>11338</v>
      </c>
      <c r="C4" s="5" t="n">
        <v>140299</v>
      </c>
    </row>
    <row r="5">
      <c r="A5" s="4" t="inlineStr">
        <is>
          <t>Foreign currency option contracts [Member]</t>
        </is>
      </c>
    </row>
    <row r="6">
      <c r="A6" s="3" t="inlineStr">
        <is>
          <t>Derivative [Line Items]</t>
        </is>
      </c>
    </row>
    <row r="7">
      <c r="A7" s="4" t="inlineStr">
        <is>
          <t>Derivative assets</t>
        </is>
      </c>
      <c r="B7" s="5" t="n">
        <v>0</v>
      </c>
      <c r="C7" s="5" t="n">
        <v>0</v>
      </c>
    </row>
    <row r="8">
      <c r="A8" s="4" t="inlineStr">
        <is>
          <t>Derivative liability</t>
        </is>
      </c>
      <c r="B8" s="5" t="n">
        <v>11338</v>
      </c>
      <c r="C8" s="5" t="n">
        <v>76617</v>
      </c>
    </row>
    <row r="9">
      <c r="A9" s="4" t="inlineStr">
        <is>
          <t>Foreign currency forward contracts [Member]</t>
        </is>
      </c>
    </row>
    <row r="10">
      <c r="A10" s="3" t="inlineStr">
        <is>
          <t>Derivative [Line Items]</t>
        </is>
      </c>
    </row>
    <row r="11">
      <c r="A11" s="4" t="inlineStr">
        <is>
          <t>Derivative assets</t>
        </is>
      </c>
      <c r="B11" s="5" t="n">
        <v>6905</v>
      </c>
      <c r="C11" s="5" t="n">
        <v>6381</v>
      </c>
    </row>
    <row r="12">
      <c r="A12" s="4" t="inlineStr">
        <is>
          <t>Derivative liability</t>
        </is>
      </c>
      <c r="B12" s="6" t="n">
        <v>0</v>
      </c>
      <c r="C12" s="6" t="n">
        <v>63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Software</t>
        </is>
      </c>
      <c r="B4" s="6" t="n">
        <v>875504</v>
      </c>
      <c r="C4" s="6" t="n">
        <v>1042208</v>
      </c>
      <c r="D4" s="6" t="n">
        <v>1705189</v>
      </c>
      <c r="E4" s="6" t="n">
        <v>2052032</v>
      </c>
    </row>
    <row r="5">
      <c r="A5" s="4" t="inlineStr">
        <is>
          <t>Subscription, support and maintenance</t>
        </is>
      </c>
      <c r="B5" s="5" t="n">
        <v>2305236</v>
      </c>
      <c r="C5" s="5" t="n">
        <v>1502944</v>
      </c>
      <c r="D5" s="5" t="n">
        <v>4388035</v>
      </c>
      <c r="E5" s="5" t="n">
        <v>2924806</v>
      </c>
    </row>
    <row r="6">
      <c r="A6" s="4" t="inlineStr">
        <is>
          <t>Professional services and other</t>
        </is>
      </c>
      <c r="B6" s="5" t="n">
        <v>431109</v>
      </c>
      <c r="C6" s="5" t="n">
        <v>155770</v>
      </c>
      <c r="D6" s="5" t="n">
        <v>947831</v>
      </c>
      <c r="E6" s="5" t="n">
        <v>297752</v>
      </c>
    </row>
    <row r="7">
      <c r="A7" s="4" t="inlineStr">
        <is>
          <t>Total revenue</t>
        </is>
      </c>
      <c r="B7" s="5" t="n">
        <v>3611849</v>
      </c>
      <c r="C7" s="5" t="n">
        <v>2700922</v>
      </c>
      <c r="D7" s="5" t="n">
        <v>7041055</v>
      </c>
      <c r="E7" s="5" t="n">
        <v>5274590</v>
      </c>
    </row>
    <row r="8">
      <c r="A8" s="3" t="inlineStr">
        <is>
          <t>Operating expenses:</t>
        </is>
      </c>
    </row>
    <row r="9">
      <c r="A9" s="4" t="inlineStr">
        <is>
          <t>Cost of sales</t>
        </is>
      </c>
      <c r="B9" s="5" t="n">
        <v>589552</v>
      </c>
      <c r="C9" s="5" t="n">
        <v>562619</v>
      </c>
      <c r="D9" s="5" t="n">
        <v>1145441</v>
      </c>
      <c r="E9" s="5" t="n">
        <v>1073979</v>
      </c>
    </row>
    <row r="10">
      <c r="A10" s="4" t="inlineStr">
        <is>
          <t>Sales and marketing</t>
        </is>
      </c>
      <c r="B10" s="5" t="n">
        <v>1015803</v>
      </c>
      <c r="C10" s="5" t="n">
        <v>955010</v>
      </c>
      <c r="D10" s="5" t="n">
        <v>1868777</v>
      </c>
      <c r="E10" s="5" t="n">
        <v>1925603</v>
      </c>
    </row>
    <row r="11">
      <c r="A11" s="4" t="inlineStr">
        <is>
          <t>Research and development</t>
        </is>
      </c>
      <c r="B11" s="5" t="n">
        <v>1060721</v>
      </c>
      <c r="C11" s="5" t="n">
        <v>1233994</v>
      </c>
      <c r="D11" s="5" t="n">
        <v>2090857</v>
      </c>
      <c r="E11" s="5" t="n">
        <v>2365842</v>
      </c>
    </row>
    <row r="12">
      <c r="A12" s="4" t="inlineStr">
        <is>
          <t>General and administrative</t>
        </is>
      </c>
      <c r="B12" s="5" t="n">
        <v>792802</v>
      </c>
      <c r="C12" s="5" t="n">
        <v>655273</v>
      </c>
      <c r="D12" s="5" t="n">
        <v>1502722</v>
      </c>
      <c r="E12" s="5" t="n">
        <v>1299986</v>
      </c>
    </row>
    <row r="13">
      <c r="A13" s="4" t="inlineStr">
        <is>
          <t>Total operating expenses</t>
        </is>
      </c>
      <c r="B13" s="5" t="n">
        <v>3458878</v>
      </c>
      <c r="C13" s="5" t="n">
        <v>3406896</v>
      </c>
      <c r="D13" s="5" t="n">
        <v>6607797</v>
      </c>
      <c r="E13" s="5" t="n">
        <v>6665410</v>
      </c>
    </row>
    <row r="14">
      <c r="A14" s="4" t="inlineStr">
        <is>
          <t>Income (loss) from operations</t>
        </is>
      </c>
      <c r="B14" s="5" t="n">
        <v>152971</v>
      </c>
      <c r="C14" s="5" t="n">
        <v>-705974</v>
      </c>
      <c r="D14" s="5" t="n">
        <v>433258</v>
      </c>
      <c r="E14" s="5" t="n">
        <v>-1390820</v>
      </c>
    </row>
    <row r="15">
      <c r="A15" s="3" t="inlineStr">
        <is>
          <t>Interest and other (expense) income, net:</t>
        </is>
      </c>
    </row>
    <row r="16">
      <c r="A16" s="4" t="inlineStr">
        <is>
          <t>Interest expense, net</t>
        </is>
      </c>
      <c r="B16" s="5" t="n">
        <v>-43089</v>
      </c>
      <c r="C16" s="5" t="n">
        <v>-82217</v>
      </c>
      <c r="D16" s="5" t="n">
        <v>-114297</v>
      </c>
      <c r="E16" s="5" t="n">
        <v>-152790</v>
      </c>
    </row>
    <row r="17">
      <c r="A17" s="4" t="inlineStr">
        <is>
          <t>Foreign exchange loss</t>
        </is>
      </c>
      <c r="B17" s="5" t="n">
        <v>-5490</v>
      </c>
      <c r="C17" s="5" t="n">
        <v>-14620</v>
      </c>
      <c r="D17" s="5" t="n">
        <v>-351884</v>
      </c>
      <c r="E17" s="5" t="n">
        <v>-189510</v>
      </c>
    </row>
    <row r="18">
      <c r="A18" s="4" t="inlineStr">
        <is>
          <t>Change in fair value of derivative instruments</t>
        </is>
      </c>
      <c r="B18" s="5" t="n">
        <v>-27944</v>
      </c>
      <c r="C18" s="5" t="n">
        <v>9608</v>
      </c>
      <c r="D18" s="5" t="n">
        <v>133982</v>
      </c>
      <c r="E18" s="5" t="n">
        <v>10194</v>
      </c>
    </row>
    <row r="19">
      <c r="A19" s="4" t="inlineStr">
        <is>
          <t>Loss on lease termination</t>
        </is>
      </c>
      <c r="B19" s="5" t="n">
        <v>0</v>
      </c>
      <c r="C19" s="5" t="n">
        <v>-8746</v>
      </c>
      <c r="D19" s="5" t="n">
        <v>0</v>
      </c>
      <c r="E19" s="5" t="n">
        <v>-8746</v>
      </c>
    </row>
    <row r="20">
      <c r="A20" s="4" t="inlineStr">
        <is>
          <t>Other income</t>
        </is>
      </c>
      <c r="B20" s="5" t="n">
        <v>0</v>
      </c>
      <c r="C20" s="5" t="n">
        <v>700</v>
      </c>
      <c r="D20" s="5" t="n">
        <v>3</v>
      </c>
      <c r="E20" s="5" t="n">
        <v>700</v>
      </c>
    </row>
    <row r="21">
      <c r="A21" s="4" t="inlineStr">
        <is>
          <t>Total interest and other (expense) income, net</t>
        </is>
      </c>
      <c r="B21" s="5" t="n">
        <v>-76523</v>
      </c>
      <c r="C21" s="5" t="n">
        <v>-95275</v>
      </c>
      <c r="D21" s="5" t="n">
        <v>-332196</v>
      </c>
      <c r="E21" s="5" t="n">
        <v>-340152</v>
      </c>
    </row>
    <row r="22">
      <c r="A22" s="4" t="inlineStr">
        <is>
          <t>Net income (loss) for the period</t>
        </is>
      </c>
      <c r="B22" s="6" t="n">
        <v>76448</v>
      </c>
      <c r="C22" s="6" t="n">
        <v>-801249</v>
      </c>
      <c r="D22" s="6" t="n">
        <v>101062</v>
      </c>
      <c r="E22" s="6" t="n">
        <v>-1730972</v>
      </c>
    </row>
    <row r="23">
      <c r="A23" s="3" t="inlineStr">
        <is>
          <t>Net income (loss) per share</t>
        </is>
      </c>
    </row>
    <row r="24">
      <c r="A24" s="4" t="inlineStr">
        <is>
          <t>Basic</t>
        </is>
      </c>
      <c r="B24" s="8" t="n">
        <v>0.01</v>
      </c>
      <c r="C24" s="8" t="n">
        <v>-0.13</v>
      </c>
      <c r="D24" s="8" t="n">
        <v>0.02</v>
      </c>
      <c r="E24" s="8" t="n">
        <v>-0.29</v>
      </c>
    </row>
    <row r="25">
      <c r="A25" s="4" t="inlineStr">
        <is>
          <t>Diluted</t>
        </is>
      </c>
      <c r="B25" s="8" t="n">
        <v>0.01</v>
      </c>
      <c r="C25" s="8" t="n">
        <v>-0.13</v>
      </c>
      <c r="D25" s="8" t="n">
        <v>0.01</v>
      </c>
      <c r="E25" s="8" t="n">
        <v>-0.29</v>
      </c>
    </row>
    <row r="26">
      <c r="A26" s="3" t="inlineStr">
        <is>
          <t>Weighted average common shares outstanding:</t>
        </is>
      </c>
    </row>
    <row r="27">
      <c r="A27" s="4" t="inlineStr">
        <is>
          <t>Basic</t>
        </is>
      </c>
      <c r="B27" s="5" t="n">
        <v>6418388</v>
      </c>
      <c r="C27" s="5" t="n">
        <v>5955954</v>
      </c>
      <c r="D27" s="5" t="n">
        <v>6346110</v>
      </c>
      <c r="E27" s="5" t="n">
        <v>5954038</v>
      </c>
    </row>
    <row r="28">
      <c r="A28" s="4" t="inlineStr">
        <is>
          <t>Diluted</t>
        </is>
      </c>
      <c r="B28" s="5" t="n">
        <v>7472070</v>
      </c>
      <c r="C28" s="5" t="n">
        <v>5955954</v>
      </c>
      <c r="D28" s="5" t="n">
        <v>7425554</v>
      </c>
      <c r="E28" s="5" t="n">
        <v>5954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d on Recurring Basis, Gain (Loss) Included in Earnings (Details) - USD ($)</t>
        </is>
      </c>
      <c r="B1" s="2" t="inlineStr">
        <is>
          <t>Oct. 31, 2020</t>
        </is>
      </c>
      <c r="C1" s="2" t="inlineStr">
        <is>
          <t>Apr. 30, 2020</t>
        </is>
      </c>
      <c r="D1" s="2" t="inlineStr">
        <is>
          <t>Oct. 31, 2019</t>
        </is>
      </c>
      <c r="E1" s="2" t="inlineStr">
        <is>
          <t>Apr. 30, 2019</t>
        </is>
      </c>
    </row>
    <row r="2">
      <c r="A2" s="3" t="inlineStr">
        <is>
          <t>Assets</t>
        </is>
      </c>
    </row>
    <row r="3">
      <c r="A3" s="4" t="inlineStr">
        <is>
          <t>Cash, carrying amount</t>
        </is>
      </c>
      <c r="B3" s="6" t="n">
        <v>2480174</v>
      </c>
      <c r="C3" s="6" t="n">
        <v>2433266</v>
      </c>
      <c r="D3" s="6" t="n">
        <v>1853216</v>
      </c>
      <c r="E3" s="6" t="n">
        <v>1862458</v>
      </c>
    </row>
    <row r="4">
      <c r="A4" s="4" t="inlineStr">
        <is>
          <t>Cash, fair value</t>
        </is>
      </c>
      <c r="B4" s="5" t="n">
        <v>2480174</v>
      </c>
      <c r="C4" s="5" t="n">
        <v>2433266</v>
      </c>
    </row>
    <row r="5">
      <c r="A5" s="4" t="inlineStr">
        <is>
          <t>Foreign currency option contracts, carrying amount</t>
        </is>
      </c>
      <c r="C5" s="5" t="n">
        <v>6381</v>
      </c>
    </row>
    <row r="6">
      <c r="A6" s="4" t="inlineStr">
        <is>
          <t>Foreign currency option contracts, fair value</t>
        </is>
      </c>
      <c r="C6" s="5" t="n">
        <v>6381</v>
      </c>
    </row>
    <row r="7">
      <c r="A7" s="4" t="inlineStr">
        <is>
          <t>Foreign currency forward contracts, carrying amount</t>
        </is>
      </c>
      <c r="B7" s="5" t="n">
        <v>6905</v>
      </c>
    </row>
    <row r="8">
      <c r="A8" s="4" t="inlineStr">
        <is>
          <t>Foreign currency forward contracts, fair value</t>
        </is>
      </c>
      <c r="B8" s="5" t="n">
        <v>6905</v>
      </c>
    </row>
    <row r="9">
      <c r="A9" s="4" t="inlineStr">
        <is>
          <t>Assets, carrying amount</t>
        </is>
      </c>
      <c r="B9" s="5" t="n">
        <v>2487079</v>
      </c>
      <c r="C9" s="5" t="n">
        <v>2439647</v>
      </c>
    </row>
    <row r="10">
      <c r="A10" s="4" t="inlineStr">
        <is>
          <t>Assets, fair value</t>
        </is>
      </c>
      <c r="B10" s="5" t="n">
        <v>2487079</v>
      </c>
      <c r="C10" s="5" t="n">
        <v>2439647</v>
      </c>
    </row>
    <row r="11">
      <c r="A11" s="3" t="inlineStr">
        <is>
          <t>Liabilities</t>
        </is>
      </c>
    </row>
    <row r="12">
      <c r="A12" s="4" t="inlineStr">
        <is>
          <t>Foreign currency option contracts, carrying amount</t>
        </is>
      </c>
      <c r="B12" s="5" t="n">
        <v>11338</v>
      </c>
      <c r="C12" s="5" t="n">
        <v>140299</v>
      </c>
    </row>
    <row r="13">
      <c r="A13" s="4" t="inlineStr">
        <is>
          <t>Foreign currency option contracts, fair value</t>
        </is>
      </c>
      <c r="B13" s="6" t="n">
        <v>11338</v>
      </c>
      <c r="C13" s="6" t="n">
        <v>140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Not Measured at Fair Value (Details)</t>
        </is>
      </c>
      <c r="B1" s="2" t="inlineStr">
        <is>
          <t>Oct. 31, 2020USD ($)</t>
        </is>
      </c>
    </row>
    <row r="2">
      <c r="A2" s="3" t="inlineStr">
        <is>
          <t>Fair Value Disclosures [Abstract]</t>
        </is>
      </c>
    </row>
    <row r="3">
      <c r="A3" s="4" t="inlineStr">
        <is>
          <t>Related party loan payable,carrying amount</t>
        </is>
      </c>
      <c r="B3" s="6" t="n">
        <v>1172612</v>
      </c>
    </row>
    <row r="4">
      <c r="A4" s="4" t="inlineStr">
        <is>
          <t>Related party loan payable, fair value</t>
        </is>
      </c>
      <c r="B4" s="5" t="n">
        <v>993329</v>
      </c>
    </row>
    <row r="5">
      <c r="A5" s="4" t="inlineStr">
        <is>
          <t>Loan payable, carrying amount</t>
        </is>
      </c>
      <c r="B5" s="5" t="n">
        <v>209035</v>
      </c>
    </row>
    <row r="6">
      <c r="A6" s="4" t="inlineStr">
        <is>
          <t>Loans payable, fair value</t>
        </is>
      </c>
      <c r="B6" s="6" t="n">
        <v>209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Loan Payable (Narrative) (Details) - USD ($)</t>
        </is>
      </c>
      <c r="B1" s="2" t="inlineStr">
        <is>
          <t>1 Months Ended</t>
        </is>
      </c>
      <c r="D1" s="2" t="inlineStr">
        <is>
          <t>3 Months Ended</t>
        </is>
      </c>
      <c r="F1" s="2" t="inlineStr">
        <is>
          <t>6 Months Ended</t>
        </is>
      </c>
    </row>
    <row r="2">
      <c r="B2" s="2" t="inlineStr">
        <is>
          <t>Sep. 25, 2020</t>
        </is>
      </c>
      <c r="C2" s="2" t="inlineStr">
        <is>
          <t>Jun. 15, 2020</t>
        </is>
      </c>
      <c r="D2" s="2" t="inlineStr">
        <is>
          <t>Oct. 31, 2020</t>
        </is>
      </c>
      <c r="E2" s="2" t="inlineStr">
        <is>
          <t>Oct. 31, 2019</t>
        </is>
      </c>
      <c r="F2" s="2" t="inlineStr">
        <is>
          <t>Oct. 31, 2020</t>
        </is>
      </c>
      <c r="G2" s="2" t="inlineStr">
        <is>
          <t>Oct. 31, 2019</t>
        </is>
      </c>
      <c r="H2" s="2" t="inlineStr">
        <is>
          <t>Apr. 30, 2020</t>
        </is>
      </c>
      <c r="I2" s="2" t="inlineStr">
        <is>
          <t>Jul. 10, 2019</t>
        </is>
      </c>
      <c r="J2" s="2" t="inlineStr">
        <is>
          <t>Oct. 10, 2018</t>
        </is>
      </c>
    </row>
    <row r="3">
      <c r="A3" s="3" t="inlineStr">
        <is>
          <t>Debt Instrument [Line Items]</t>
        </is>
      </c>
    </row>
    <row r="4">
      <c r="A4" s="4" t="inlineStr">
        <is>
          <t>Related party loan payable</t>
        </is>
      </c>
      <c r="D4" s="6" t="n">
        <v>1000000</v>
      </c>
      <c r="F4" s="6" t="n">
        <v>1000000</v>
      </c>
      <c r="H4" s="6" t="n">
        <v>4000000</v>
      </c>
    </row>
    <row r="5">
      <c r="A5" s="4" t="inlineStr">
        <is>
          <t>Interest payable</t>
        </is>
      </c>
      <c r="D5" s="5" t="n">
        <v>172612</v>
      </c>
      <c r="F5" s="5" t="n">
        <v>172612</v>
      </c>
    </row>
    <row r="6">
      <c r="A6" s="4" t="inlineStr">
        <is>
          <t>Interest Expense, Debt</t>
        </is>
      </c>
      <c r="D6" s="5" t="n">
        <v>32528</v>
      </c>
      <c r="E6" s="6" t="n">
        <v>72110</v>
      </c>
      <c r="F6" s="5" t="n">
        <v>93153</v>
      </c>
      <c r="G6" s="6" t="n">
        <v>132603</v>
      </c>
    </row>
    <row r="7">
      <c r="A7" s="4" t="inlineStr">
        <is>
          <t>Unused portion of loan principal</t>
        </is>
      </c>
      <c r="D7" s="6" t="n">
        <v>4000000</v>
      </c>
      <c r="F7" s="6" t="n">
        <v>4000000</v>
      </c>
    </row>
    <row r="8">
      <c r="A8" s="4" t="inlineStr">
        <is>
          <t>Wesley Clover International Corporation And Kmb Trac Two Holdings Ltd [Member]</t>
        </is>
      </c>
    </row>
    <row r="9">
      <c r="A9" s="3" t="inlineStr">
        <is>
          <t>Debt Instrument [Line Items]</t>
        </is>
      </c>
    </row>
    <row r="10">
      <c r="A10" s="4" t="inlineStr">
        <is>
          <t>Debt instrument, interest rate</t>
        </is>
      </c>
      <c r="I10" s="4" t="inlineStr">
        <is>
          <t>8.00%</t>
        </is>
      </c>
      <c r="J10" s="4" t="inlineStr">
        <is>
          <t>8.00%</t>
        </is>
      </c>
    </row>
    <row r="11">
      <c r="A11" s="4" t="inlineStr">
        <is>
          <t>Principal balance of loan repaid</t>
        </is>
      </c>
      <c r="B11" s="6" t="n">
        <v>1000000</v>
      </c>
      <c r="C11" s="6" t="n">
        <v>2000000</v>
      </c>
    </row>
    <row r="12">
      <c r="A12" s="4" t="inlineStr">
        <is>
          <t>Unused portion of loan principal</t>
        </is>
      </c>
      <c r="B12" s="6" t="n">
        <v>4000000</v>
      </c>
    </row>
    <row r="13">
      <c r="A13" s="4" t="inlineStr">
        <is>
          <t>Wesley Clover International Corporation And Kmb Trac Two Holdings Ltd [Member] | Maximum [Member]</t>
        </is>
      </c>
    </row>
    <row r="14">
      <c r="A14" s="3" t="inlineStr">
        <is>
          <t>Debt Instrument [Line Items]</t>
        </is>
      </c>
    </row>
    <row r="15">
      <c r="A15" s="4" t="inlineStr">
        <is>
          <t>Related party loan payable</t>
        </is>
      </c>
      <c r="I15" s="6" t="n">
        <v>5000000</v>
      </c>
      <c r="J15" s="6" t="n">
        <v>30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 Payable (Narrative) (Details)</t>
        </is>
      </c>
      <c r="B1" s="2" t="inlineStr">
        <is>
          <t>6 Months Ended</t>
        </is>
      </c>
    </row>
    <row r="2">
      <c r="B2" s="2" t="inlineStr">
        <is>
          <t>Oct. 31, 2020USD ($)</t>
        </is>
      </c>
    </row>
    <row r="3">
      <c r="A3" s="3" t="inlineStr">
        <is>
          <t>Debt Instrument [Line Items]</t>
        </is>
      </c>
    </row>
    <row r="4">
      <c r="A4" s="4" t="inlineStr">
        <is>
          <t>Loan payable</t>
        </is>
      </c>
      <c r="B4" s="6" t="n">
        <v>209035</v>
      </c>
    </row>
    <row r="5">
      <c r="A5" s="4" t="inlineStr">
        <is>
          <t>Coronavirus Aid, Relief, and Economic Security Act (the "CARES Act") [Member] | Bank of America [Member] | Counterpath Limited Liability Company [Member]</t>
        </is>
      </c>
    </row>
    <row r="6">
      <c r="A6" s="3" t="inlineStr">
        <is>
          <t>Debt Instrument [Line Items]</t>
        </is>
      </c>
    </row>
    <row r="7">
      <c r="A7" s="4" t="inlineStr">
        <is>
          <t>Interest rate description</t>
        </is>
      </c>
      <c r="B7" s="4" t="inlineStr">
        <is>
          <t>The Loan is made pursuant to the Paycheck Protection Program under the CARES Act. The Loan is forgivable if used to retain workers and maintain payroll or to make lease payments and utility payments as specified under the Paycheck Protection Rule. The remaining loan balance that is not forgiven will bear interest at a rate of 1% per annum after December 31, 2020, with a maturity date of two years from the funding date of the loan.</t>
        </is>
      </c>
    </row>
    <row r="8">
      <c r="A8" s="4" t="inlineStr">
        <is>
          <t>Loan payable</t>
        </is>
      </c>
      <c r="B8" s="6" t="n">
        <v>2090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Common Stock (Narrative) (Details) - USD ($)</t>
        </is>
      </c>
      <c r="B1" s="2" t="inlineStr">
        <is>
          <t>Jun. 10, 2020</t>
        </is>
      </c>
      <c r="C1" s="2" t="inlineStr">
        <is>
          <t>Oct. 31, 2020</t>
        </is>
      </c>
      <c r="D1" s="2" t="inlineStr">
        <is>
          <t>Oct. 31, 2020</t>
        </is>
      </c>
      <c r="E1" s="2" t="inlineStr">
        <is>
          <t>Oct. 31, 2019</t>
        </is>
      </c>
    </row>
    <row r="2">
      <c r="A2" s="3" t="inlineStr">
        <is>
          <t>Class of Stock [Line Items]</t>
        </is>
      </c>
    </row>
    <row r="3">
      <c r="A3" s="4" t="inlineStr">
        <is>
          <t>Shares issued pursuant to cashless exercises of stock options</t>
        </is>
      </c>
      <c r="D3" s="5" t="n">
        <v>14675</v>
      </c>
    </row>
    <row r="4">
      <c r="A4" s="4" t="inlineStr">
        <is>
          <t>Cashless stock options exercised</t>
        </is>
      </c>
      <c r="D4" s="5" t="n">
        <v>38000</v>
      </c>
    </row>
    <row r="5">
      <c r="A5" s="4" t="inlineStr">
        <is>
          <t>Adjustments related to tax withholding for share-based compensation</t>
        </is>
      </c>
      <c r="D5" s="6" t="n">
        <v>14424</v>
      </c>
    </row>
    <row r="6">
      <c r="A6" s="4" t="inlineStr">
        <is>
          <t>Employee Stock Purchase Plan (ESPP), Plan Description</t>
        </is>
      </c>
      <c r="D6" s="4" t="inlineStr">
        <is>
          <t>Under the terms of the Employee Stock Purchase Plan (the "ESPP") all regular salaried (non-probationary) employees can purchase up to 6% of their base salary in shares of the Company's common stock at market price. The Company matches 50% of the shares purchased by issuing or purchasing in the market up to 3% of the respective employee's base salary in shares.</t>
        </is>
      </c>
    </row>
    <row r="7">
      <c r="A7" s="4" t="inlineStr">
        <is>
          <t>Employee Stock Purchase Plan (ESPP), Cash Contributions to ESPP</t>
        </is>
      </c>
      <c r="D7" s="6" t="n">
        <v>9510</v>
      </c>
      <c r="E7" s="6" t="n">
        <v>10655</v>
      </c>
    </row>
    <row r="8">
      <c r="A8" s="4" t="inlineStr">
        <is>
          <t>Employee Stock Ownership Plan (ESOP), Shares in ESOP</t>
        </is>
      </c>
      <c r="C8" s="5" t="n">
        <v>220000</v>
      </c>
      <c r="D8" s="5" t="n">
        <v>220000</v>
      </c>
    </row>
    <row r="9">
      <c r="A9" s="4" t="inlineStr">
        <is>
          <t>Employee Stock Purchase Plan (ESPP), Number of Suspense Shares</t>
        </is>
      </c>
      <c r="C9" s="5" t="n">
        <v>132167</v>
      </c>
      <c r="D9" s="5" t="n">
        <v>132167</v>
      </c>
    </row>
    <row r="10">
      <c r="A10" s="4" t="inlineStr">
        <is>
          <t>Number of Deferred Share Units Granted</t>
        </is>
      </c>
      <c r="D10" s="5" t="n">
        <v>63899</v>
      </c>
      <c r="E10" s="4" t="inlineStr">
        <is>
          <t xml:space="preserve"> </t>
        </is>
      </c>
    </row>
    <row r="11">
      <c r="A11" s="4" t="inlineStr">
        <is>
          <t>Deferred Share Units Available for Issuance</t>
        </is>
      </c>
      <c r="C11" s="5" t="n">
        <v>177198</v>
      </c>
      <c r="D11" s="5" t="n">
        <v>177198</v>
      </c>
    </row>
    <row r="12">
      <c r="A12" s="4" t="inlineStr">
        <is>
          <t>Number of shares issued At-the-market equity offering program</t>
        </is>
      </c>
      <c r="C12" s="5" t="n">
        <v>26529</v>
      </c>
      <c r="D12" s="5" t="n">
        <v>26529</v>
      </c>
    </row>
    <row r="13">
      <c r="A13" s="4" t="inlineStr">
        <is>
          <t>Net proceeds from At-the-market equity offering program</t>
        </is>
      </c>
      <c r="C13" s="6" t="n">
        <v>80457</v>
      </c>
      <c r="D13" s="6" t="n">
        <v>80457</v>
      </c>
      <c r="E13" s="4" t="inlineStr">
        <is>
          <t xml:space="preserve"> </t>
        </is>
      </c>
    </row>
    <row r="14">
      <c r="A14" s="4" t="inlineStr">
        <is>
          <t>Shares purchased on the open market [Member]</t>
        </is>
      </c>
    </row>
    <row r="15">
      <c r="A15" s="3" t="inlineStr">
        <is>
          <t>Class of Stock [Line Items]</t>
        </is>
      </c>
    </row>
    <row r="16">
      <c r="A16" s="4" t="inlineStr">
        <is>
          <t>Employee Stock Purchase Plan (ESPP), Shares Contributed to ESPP</t>
        </is>
      </c>
      <c r="D16" s="5" t="n">
        <v>5115</v>
      </c>
      <c r="E16" s="5" t="n">
        <v>15261</v>
      </c>
    </row>
    <row r="17">
      <c r="A17" s="4" t="inlineStr">
        <is>
          <t>Shares issued from treasury under ESPP [Member]</t>
        </is>
      </c>
    </row>
    <row r="18">
      <c r="A18" s="3" t="inlineStr">
        <is>
          <t>Class of Stock [Line Items]</t>
        </is>
      </c>
    </row>
    <row r="19">
      <c r="A19" s="4" t="inlineStr">
        <is>
          <t>Employee Stock Purchase Plan (ESPP), Shares Contributed to ESPP</t>
        </is>
      </c>
      <c r="D19" s="5" t="n">
        <v>2599</v>
      </c>
      <c r="E19" s="5" t="n">
        <v>7339</v>
      </c>
    </row>
    <row r="20">
      <c r="A20" s="4" t="inlineStr">
        <is>
          <t>Private Placement [Member]</t>
        </is>
      </c>
    </row>
    <row r="21">
      <c r="A21" s="3" t="inlineStr">
        <is>
          <t>Class of Stock [Line Items]</t>
        </is>
      </c>
    </row>
    <row r="22">
      <c r="A22" s="4" t="inlineStr">
        <is>
          <t>Stock Issued During Period, Shares, New Issues</t>
        </is>
      </c>
      <c r="B22" s="5" t="n">
        <v>284902</v>
      </c>
    </row>
    <row r="23">
      <c r="A23" s="4" t="inlineStr">
        <is>
          <t>Price per share</t>
        </is>
      </c>
      <c r="B23" s="8" t="n">
        <v>3.51</v>
      </c>
    </row>
    <row r="24">
      <c r="A24" s="4" t="inlineStr">
        <is>
          <t>Proceeds from Issuance of Private Placement</t>
        </is>
      </c>
      <c r="B24" s="6" t="n">
        <v>1000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based Compensation, Stock Options, Activity (Details) - $ / shares</t>
        </is>
      </c>
      <c r="B1" s="2" t="inlineStr">
        <is>
          <t>6 Months Ended</t>
        </is>
      </c>
    </row>
    <row r="2">
      <c r="B2" s="2" t="inlineStr">
        <is>
          <t>Oct. 31, 2020</t>
        </is>
      </c>
      <c r="C2" s="2" t="inlineStr">
        <is>
          <t>Apr. 30, 2020</t>
        </is>
      </c>
    </row>
    <row r="3">
      <c r="A3" s="3" t="inlineStr">
        <is>
          <t>Equity [Abstract]</t>
        </is>
      </c>
    </row>
    <row r="4">
      <c r="A4" s="4" t="inlineStr">
        <is>
          <t>Number of Options, Outstanding</t>
        </is>
      </c>
      <c r="B4" s="5" t="n">
        <v>672286</v>
      </c>
    </row>
    <row r="5">
      <c r="A5" s="4" t="inlineStr">
        <is>
          <t>Weighted Average Exercise Price per Share, Options Oustanding</t>
        </is>
      </c>
      <c r="B5" s="8" t="n">
        <v>1.9</v>
      </c>
    </row>
    <row r="6">
      <c r="A6" s="4" t="inlineStr">
        <is>
          <t>Number of Options, Granted</t>
        </is>
      </c>
      <c r="B6" s="5" t="n">
        <v>0</v>
      </c>
    </row>
    <row r="7">
      <c r="A7" s="4" t="inlineStr">
        <is>
          <t>Weighted Average Exercise Price per Share Options, Granted</t>
        </is>
      </c>
      <c r="B7" s="6" t="n">
        <v>0</v>
      </c>
    </row>
    <row r="8">
      <c r="A8" s="4" t="inlineStr">
        <is>
          <t>Number of Options, Forfeited/Cancelled</t>
        </is>
      </c>
      <c r="B8" s="5" t="n">
        <v>-1740</v>
      </c>
    </row>
    <row r="9">
      <c r="A9" s="4" t="inlineStr">
        <is>
          <t>Weighted Average Exercise Price per Share Options, Forfeited/Cancelled</t>
        </is>
      </c>
      <c r="B9" s="8" t="n">
        <v>1.43</v>
      </c>
    </row>
    <row r="10">
      <c r="A10" s="4" t="inlineStr">
        <is>
          <t>Number of Options, Expired</t>
        </is>
      </c>
      <c r="B10" s="5" t="n">
        <v>0</v>
      </c>
    </row>
    <row r="11">
      <c r="A11" s="4" t="inlineStr">
        <is>
          <t>Weighted Average Exercise Price per Share Options, Expired</t>
        </is>
      </c>
      <c r="B11" s="6" t="n">
        <v>0</v>
      </c>
    </row>
    <row r="12">
      <c r="A12" s="4" t="inlineStr">
        <is>
          <t>Number of Options, Exercised</t>
        </is>
      </c>
      <c r="B12" s="5" t="n">
        <v>-44588</v>
      </c>
    </row>
    <row r="13">
      <c r="A13" s="4" t="inlineStr">
        <is>
          <t>Weighted Average Exercise Price per Share Options, Exercised</t>
        </is>
      </c>
      <c r="B13" s="8" t="n">
        <v>2.42</v>
      </c>
    </row>
    <row r="14">
      <c r="A14" s="4" t="inlineStr">
        <is>
          <t>Number of Options, Outstanding</t>
        </is>
      </c>
      <c r="B14" s="5" t="n">
        <v>625958</v>
      </c>
    </row>
    <row r="15">
      <c r="A15" s="4" t="inlineStr">
        <is>
          <t>Weighted Average Exercise Price per Share Options, Outstanding</t>
        </is>
      </c>
      <c r="B15" s="8" t="n">
        <v>1.87</v>
      </c>
    </row>
    <row r="16">
      <c r="A16" s="4" t="inlineStr">
        <is>
          <t>Number of Options, Exercisable</t>
        </is>
      </c>
      <c r="B16" s="5" t="n">
        <v>326167</v>
      </c>
      <c r="C16" s="5" t="n">
        <v>282358</v>
      </c>
    </row>
    <row r="17">
      <c r="A17" s="4" t="inlineStr">
        <is>
          <t>Weighted Average Exercise Price per Share Options, Exercisable</t>
        </is>
      </c>
      <c r="B17" s="8" t="n">
        <v>2.22</v>
      </c>
      <c r="C17" s="8" t="n">
        <v>2.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Employee and Non-Employee Service Share-based Compensation Allocation of Recognized Period Cost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hare-based Compensation Arrangement by Share-based Payment Award [Line Items]</t>
        </is>
      </c>
    </row>
    <row r="4">
      <c r="A4" s="4" t="inlineStr">
        <is>
          <t>Allocated Share-based Compensation Expense</t>
        </is>
      </c>
      <c r="B4" s="6" t="n">
        <v>39288</v>
      </c>
      <c r="C4" s="6" t="n">
        <v>36785</v>
      </c>
      <c r="D4" s="6" t="n">
        <v>80608</v>
      </c>
      <c r="E4" s="6" t="n">
        <v>84800</v>
      </c>
    </row>
    <row r="5">
      <c r="A5" s="4" t="inlineStr">
        <is>
          <t>Cost of sales [Member]</t>
        </is>
      </c>
    </row>
    <row r="6">
      <c r="A6" s="3" t="inlineStr">
        <is>
          <t>Share-based Compensation Arrangement by Share-based Payment Award [Line Items]</t>
        </is>
      </c>
    </row>
    <row r="7">
      <c r="A7" s="4" t="inlineStr">
        <is>
          <t>Allocated Share-based Compensation Expense</t>
        </is>
      </c>
      <c r="B7" s="5" t="n">
        <v>8196</v>
      </c>
      <c r="C7" s="5" t="n">
        <v>7779</v>
      </c>
      <c r="D7" s="5" t="n">
        <v>16472</v>
      </c>
      <c r="E7" s="5" t="n">
        <v>19000</v>
      </c>
    </row>
    <row r="8">
      <c r="A8" s="4" t="inlineStr">
        <is>
          <t>Sales and marketing [Member]</t>
        </is>
      </c>
    </row>
    <row r="9">
      <c r="A9" s="3" t="inlineStr">
        <is>
          <t>Share-based Compensation Arrangement by Share-based Payment Award [Line Items]</t>
        </is>
      </c>
    </row>
    <row r="10">
      <c r="A10" s="4" t="inlineStr">
        <is>
          <t>Allocated Share-based Compensation Expense</t>
        </is>
      </c>
      <c r="B10" s="5" t="n">
        <v>13003</v>
      </c>
      <c r="C10" s="5" t="n">
        <v>12394</v>
      </c>
      <c r="D10" s="5" t="n">
        <v>26113</v>
      </c>
      <c r="E10" s="5" t="n">
        <v>28117</v>
      </c>
    </row>
    <row r="11">
      <c r="A11" s="4" t="inlineStr">
        <is>
          <t>Research and development [Member]</t>
        </is>
      </c>
    </row>
    <row r="12">
      <c r="A12" s="3" t="inlineStr">
        <is>
          <t>Share-based Compensation Arrangement by Share-based Payment Award [Line Items]</t>
        </is>
      </c>
    </row>
    <row r="13">
      <c r="A13" s="4" t="inlineStr">
        <is>
          <t>Allocated Share-based Compensation Expense</t>
        </is>
      </c>
      <c r="B13" s="5" t="n">
        <v>8897</v>
      </c>
      <c r="C13" s="5" t="n">
        <v>6682</v>
      </c>
      <c r="D13" s="5" t="n">
        <v>17922</v>
      </c>
      <c r="E13" s="5" t="n">
        <v>16985</v>
      </c>
    </row>
    <row r="14">
      <c r="A14" s="4" t="inlineStr">
        <is>
          <t>General and administrative [Member]</t>
        </is>
      </c>
    </row>
    <row r="15">
      <c r="A15" s="3" t="inlineStr">
        <is>
          <t>Share-based Compensation Arrangement by Share-based Payment Award [Line Items]</t>
        </is>
      </c>
    </row>
    <row r="16">
      <c r="A16" s="4" t="inlineStr">
        <is>
          <t>Allocated Share-based Compensation Expense</t>
        </is>
      </c>
      <c r="B16" s="6" t="n">
        <v>9192</v>
      </c>
      <c r="C16" s="6" t="n">
        <v>9930</v>
      </c>
      <c r="D16" s="6" t="n">
        <v>20101</v>
      </c>
      <c r="E16" s="6" t="n">
        <v>206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tockholders Equity Deferred Share Unit Plan (Details) - $ / shares</t>
        </is>
      </c>
      <c r="B1" s="2" t="inlineStr">
        <is>
          <t>6 Months Ended</t>
        </is>
      </c>
    </row>
    <row r="2">
      <c r="B2" s="2" t="inlineStr">
        <is>
          <t>Oct. 31, 2020</t>
        </is>
      </c>
      <c r="C2" s="2" t="inlineStr">
        <is>
          <t>Oct. 31, 2019</t>
        </is>
      </c>
    </row>
    <row r="3">
      <c r="A3" s="3" t="inlineStr">
        <is>
          <t>Equity [Abstract]</t>
        </is>
      </c>
    </row>
    <row r="4">
      <c r="A4" s="4" t="inlineStr">
        <is>
          <t>Number of DSUs, outstanding</t>
        </is>
      </c>
      <c r="B4" s="5" t="n">
        <v>699183</v>
      </c>
    </row>
    <row r="5">
      <c r="A5" s="4" t="inlineStr">
        <is>
          <t>Weighted Average Grant Date Fair Value Per DSU, Outstanding</t>
        </is>
      </c>
      <c r="B5" s="8" t="n">
        <v>2.21</v>
      </c>
    </row>
    <row r="6">
      <c r="A6" s="4" t="inlineStr">
        <is>
          <t>Number of DSUs, Granted</t>
        </is>
      </c>
      <c r="B6" s="5" t="n">
        <v>63899</v>
      </c>
      <c r="C6" s="4" t="inlineStr">
        <is>
          <t xml:space="preserve"> </t>
        </is>
      </c>
    </row>
    <row r="7">
      <c r="A7" s="4" t="inlineStr">
        <is>
          <t>Weighted Average Grant Date Fair Value Per DSU, Granted</t>
        </is>
      </c>
      <c r="B7" s="8" t="n">
        <v>3.11</v>
      </c>
    </row>
    <row r="8">
      <c r="A8" s="4" t="inlineStr">
        <is>
          <t>Number of DSUs, Cancelled</t>
        </is>
      </c>
      <c r="B8" s="5" t="n">
        <v>-2000</v>
      </c>
    </row>
    <row r="9">
      <c r="A9" s="4" t="inlineStr">
        <is>
          <t>Weighted Average Grant Date Fair Value Per DSU, Cancelled</t>
        </is>
      </c>
      <c r="B9" s="8" t="n">
        <v>1.14</v>
      </c>
    </row>
    <row r="10">
      <c r="A10" s="4" t="inlineStr">
        <is>
          <t>Number of DSUs, outstanding</t>
        </is>
      </c>
      <c r="B10" s="5" t="n">
        <v>761082</v>
      </c>
    </row>
    <row r="11">
      <c r="A11" s="4" t="inlineStr">
        <is>
          <t>Weighted Average Grant Date Fair Value Per DSU, Outstanding</t>
        </is>
      </c>
      <c r="B11" s="8" t="n">
        <v>2.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Allocation of Share Based Compensation Costs for Deferred Share Unit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eferred Compensation Arrangement with Individual, Excluding Share-based Payments and Postretirement Benefits [Line Items]</t>
        </is>
      </c>
    </row>
    <row r="4">
      <c r="A4" s="4" t="inlineStr">
        <is>
          <t>Deferred Compensation, Allocated Share-based Compensation Expense</t>
        </is>
      </c>
      <c r="B4" s="6" t="n">
        <v>79598</v>
      </c>
      <c r="C4" s="6" t="n">
        <v>18978</v>
      </c>
      <c r="D4" s="6" t="n">
        <v>108461</v>
      </c>
      <c r="E4" s="6" t="n">
        <v>39303</v>
      </c>
    </row>
    <row r="5">
      <c r="A5" s="4" t="inlineStr">
        <is>
          <t>Cost of sales [Member]</t>
        </is>
      </c>
    </row>
    <row r="6">
      <c r="A6" s="3" t="inlineStr">
        <is>
          <t>Deferred Compensation Arrangement with Individual, Excluding Share-based Payments and Postretirement Benefits [Line Items]</t>
        </is>
      </c>
    </row>
    <row r="7">
      <c r="A7" s="4" t="inlineStr">
        <is>
          <t>Deferred Compensation, Allocated Share-based Compensation Expense</t>
        </is>
      </c>
      <c r="B7" s="5" t="n">
        <v>3368</v>
      </c>
      <c r="C7" s="5" t="n">
        <v>1175</v>
      </c>
      <c r="D7" s="5" t="n">
        <v>6735</v>
      </c>
      <c r="E7" s="5" t="n">
        <v>2350</v>
      </c>
    </row>
    <row r="8">
      <c r="A8" s="4" t="inlineStr">
        <is>
          <t>Sales and marketing [Member]</t>
        </is>
      </c>
    </row>
    <row r="9">
      <c r="A9" s="3" t="inlineStr">
        <is>
          <t>Deferred Compensation Arrangement with Individual, Excluding Share-based Payments and Postretirement Benefits [Line Items]</t>
        </is>
      </c>
    </row>
    <row r="10">
      <c r="A10" s="4" t="inlineStr">
        <is>
          <t>Deferred Compensation, Allocated Share-based Compensation Expense</t>
        </is>
      </c>
      <c r="B10" s="5" t="n">
        <v>10159</v>
      </c>
      <c r="C10" s="5" t="n">
        <v>4700</v>
      </c>
      <c r="D10" s="5" t="n">
        <v>18299</v>
      </c>
      <c r="E10" s="5" t="n">
        <v>9400</v>
      </c>
    </row>
    <row r="11">
      <c r="A11" s="4" t="inlineStr">
        <is>
          <t>Research and development [Member]</t>
        </is>
      </c>
    </row>
    <row r="12">
      <c r="A12" s="3" t="inlineStr">
        <is>
          <t>Deferred Compensation Arrangement with Individual, Excluding Share-based Payments and Postretirement Benefits [Line Items]</t>
        </is>
      </c>
    </row>
    <row r="13">
      <c r="A13" s="4" t="inlineStr">
        <is>
          <t>Deferred Compensation, Allocated Share-based Compensation Expense</t>
        </is>
      </c>
      <c r="B13" s="5" t="n">
        <v>3368</v>
      </c>
      <c r="C13" s="5" t="n">
        <v>1175</v>
      </c>
      <c r="D13" s="5" t="n">
        <v>6735</v>
      </c>
      <c r="E13" s="5" t="n">
        <v>2350</v>
      </c>
    </row>
    <row r="14">
      <c r="A14" s="4" t="inlineStr">
        <is>
          <t>General and administrative [Member]</t>
        </is>
      </c>
    </row>
    <row r="15">
      <c r="A15" s="3" t="inlineStr">
        <is>
          <t>Deferred Compensation Arrangement with Individual, Excluding Share-based Payments and Postretirement Benefits [Line Items]</t>
        </is>
      </c>
    </row>
    <row r="16">
      <c r="A16" s="4" t="inlineStr">
        <is>
          <t>Deferred Compensation, Allocated Share-based Compensation Expense</t>
        </is>
      </c>
      <c r="B16" s="6" t="n">
        <v>62703</v>
      </c>
      <c r="C16" s="6" t="n">
        <v>11928</v>
      </c>
      <c r="D16" s="6" t="n">
        <v>76692</v>
      </c>
      <c r="E16" s="6" t="n">
        <v>252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Narrative) (Details) - USD ($)</t>
        </is>
      </c>
      <c r="B1" s="2" t="inlineStr">
        <is>
          <t>Jun. 10, 2020</t>
        </is>
      </c>
      <c r="C1" s="2" t="inlineStr">
        <is>
          <t>Oct. 31, 2020</t>
        </is>
      </c>
      <c r="D1" s="2" t="inlineStr">
        <is>
          <t>Oct. 31, 2019</t>
        </is>
      </c>
      <c r="E1" s="2" t="inlineStr">
        <is>
          <t>Oct. 31, 2020</t>
        </is>
      </c>
      <c r="F1" s="2" t="inlineStr">
        <is>
          <t>Oct. 31, 2019</t>
        </is>
      </c>
      <c r="G1" s="2" t="inlineStr">
        <is>
          <t>Apr. 30, 2020</t>
        </is>
      </c>
    </row>
    <row r="2">
      <c r="A2" s="3" t="inlineStr">
        <is>
          <t>Related Party Transaction [Line Items]</t>
        </is>
      </c>
    </row>
    <row r="3">
      <c r="A3" s="4" t="inlineStr">
        <is>
          <t>Aggregate principal amount of loan</t>
        </is>
      </c>
      <c r="C3" s="6" t="n">
        <v>1000000</v>
      </c>
      <c r="E3" s="6" t="n">
        <v>1000000</v>
      </c>
      <c r="G3" s="6" t="n">
        <v>4000000</v>
      </c>
    </row>
    <row r="4">
      <c r="A4" s="4" t="inlineStr">
        <is>
          <t>Interest Expense, Debt</t>
        </is>
      </c>
      <c r="C4" s="5" t="n">
        <v>32528</v>
      </c>
      <c r="D4" s="6" t="n">
        <v>72110</v>
      </c>
      <c r="E4" s="5" t="n">
        <v>93153</v>
      </c>
      <c r="F4" s="6" t="n">
        <v>132603</v>
      </c>
    </row>
    <row r="5">
      <c r="A5" s="4" t="inlineStr">
        <is>
          <t>Private Placement [Member]</t>
        </is>
      </c>
    </row>
    <row r="6">
      <c r="A6" s="3" t="inlineStr">
        <is>
          <t>Related Party Transaction [Line Items]</t>
        </is>
      </c>
    </row>
    <row r="7">
      <c r="A7" s="4" t="inlineStr">
        <is>
          <t>Number of common stock shares issued</t>
        </is>
      </c>
      <c r="B7" s="5" t="n">
        <v>284902</v>
      </c>
    </row>
    <row r="8">
      <c r="A8" s="4" t="inlineStr">
        <is>
          <t>Price per share</t>
        </is>
      </c>
      <c r="B8" s="8" t="n">
        <v>3.51</v>
      </c>
    </row>
    <row r="9">
      <c r="A9" s="4" t="inlineStr">
        <is>
          <t>Proceeds from Issuance private placement</t>
        </is>
      </c>
      <c r="B9" s="6" t="n">
        <v>1000006</v>
      </c>
    </row>
    <row r="10">
      <c r="A10" s="4" t="inlineStr">
        <is>
          <t>Wesley Clover [Member]</t>
        </is>
      </c>
    </row>
    <row r="11">
      <c r="A11" s="3" t="inlineStr">
        <is>
          <t>Related Party Transaction [Line Items]</t>
        </is>
      </c>
    </row>
    <row r="12">
      <c r="A12" s="4" t="inlineStr">
        <is>
          <t>Aggregate principal amount of loan</t>
        </is>
      </c>
      <c r="C12" s="5" t="n">
        <v>500000</v>
      </c>
      <c r="D12" s="5" t="n">
        <v>2000000</v>
      </c>
      <c r="E12" s="5" t="n">
        <v>500000</v>
      </c>
      <c r="F12" s="5" t="n">
        <v>2000000</v>
      </c>
    </row>
    <row r="13">
      <c r="A13" s="4" t="inlineStr">
        <is>
          <t>Interest Payable</t>
        </is>
      </c>
      <c r="C13" s="5" t="n">
        <v>86306</v>
      </c>
      <c r="D13" s="5" t="n">
        <v>13589</v>
      </c>
      <c r="E13" s="5" t="n">
        <v>86306</v>
      </c>
      <c r="F13" s="5" t="n">
        <v>13589</v>
      </c>
    </row>
    <row r="14">
      <c r="A14" s="4" t="inlineStr">
        <is>
          <t>Wesley Clover [Member] | Private Placement [Member]</t>
        </is>
      </c>
    </row>
    <row r="15">
      <c r="A15" s="3" t="inlineStr">
        <is>
          <t>Related Party Transaction [Line Items]</t>
        </is>
      </c>
    </row>
    <row r="16">
      <c r="A16" s="4" t="inlineStr">
        <is>
          <t>Number of common stock shares issued</t>
        </is>
      </c>
      <c r="B16" s="5" t="n">
        <v>142451</v>
      </c>
    </row>
    <row r="17">
      <c r="A17" s="4" t="inlineStr">
        <is>
          <t>KMB Trac Two Holdings Ltd [Member]</t>
        </is>
      </c>
    </row>
    <row r="18">
      <c r="A18" s="3" t="inlineStr">
        <is>
          <t>Related Party Transaction [Line Items]</t>
        </is>
      </c>
    </row>
    <row r="19">
      <c r="A19" s="4" t="inlineStr">
        <is>
          <t>Aggregate principal amount of loan</t>
        </is>
      </c>
      <c r="C19" s="5" t="n">
        <v>500000</v>
      </c>
      <c r="D19" s="5" t="n">
        <v>2000000</v>
      </c>
      <c r="E19" s="5" t="n">
        <v>500000</v>
      </c>
      <c r="F19" s="5" t="n">
        <v>2000000</v>
      </c>
    </row>
    <row r="20">
      <c r="A20" s="4" t="inlineStr">
        <is>
          <t>Interest Payable</t>
        </is>
      </c>
      <c r="C20" s="5" t="n">
        <v>86306</v>
      </c>
      <c r="D20" s="5" t="n">
        <v>13589</v>
      </c>
      <c r="E20" s="5" t="n">
        <v>86306</v>
      </c>
      <c r="F20" s="5" t="n">
        <v>13589</v>
      </c>
    </row>
    <row r="21">
      <c r="A21" s="4" t="inlineStr">
        <is>
          <t>KMB Trac Two Holdings Ltd [Member] | Private Placement [Member]</t>
        </is>
      </c>
    </row>
    <row r="22">
      <c r="A22" s="3" t="inlineStr">
        <is>
          <t>Related Party Transaction [Line Items]</t>
        </is>
      </c>
    </row>
    <row r="23">
      <c r="A23" s="4" t="inlineStr">
        <is>
          <t>Number of common stock shares issued</t>
        </is>
      </c>
      <c r="B23" s="5" t="n">
        <v>142451</v>
      </c>
    </row>
    <row r="24">
      <c r="A24" s="4" t="inlineStr">
        <is>
          <t>Wesley Clover Systems Europe [Member]</t>
        </is>
      </c>
    </row>
    <row r="25">
      <c r="A25" s="3" t="inlineStr">
        <is>
          <t>Related Party Transaction [Line Items]</t>
        </is>
      </c>
    </row>
    <row r="26">
      <c r="A26" s="4" t="inlineStr">
        <is>
          <t>Related Party Transaction, Amounts of Transaction</t>
        </is>
      </c>
      <c r="C26" s="5" t="n">
        <v>56766</v>
      </c>
      <c r="D26" s="6" t="n">
        <v>28398</v>
      </c>
      <c r="E26" s="6" t="n">
        <v>92792</v>
      </c>
      <c r="F26" s="6" t="n">
        <v>42465</v>
      </c>
    </row>
    <row r="27">
      <c r="A27" s="4" t="inlineStr">
        <is>
          <t>Description for advance payment and term of agreement</t>
        </is>
      </c>
      <c r="E27" s="4" t="inlineStr">
        <is>
          <t>The initial term of the agreement is for six months, invoiced quarterly in advance at 3,500 euros per month. The services shall renew for another six months subject to mutual agreement with 30 day notice.</t>
        </is>
      </c>
    </row>
    <row r="28">
      <c r="A28" s="4" t="inlineStr">
        <is>
          <t>Payments for related party services</t>
        </is>
      </c>
      <c r="C28" s="4" t="inlineStr">
        <is>
          <t xml:space="preserve"> </t>
        </is>
      </c>
      <c r="E28" s="6" t="n">
        <v>11897</v>
      </c>
    </row>
    <row r="29">
      <c r="A29" s="4" t="inlineStr">
        <is>
          <t>ThinkRF Corp. ("ThinkRF") [Member]</t>
        </is>
      </c>
    </row>
    <row r="30">
      <c r="A30" s="3" t="inlineStr">
        <is>
          <t>Related Party Transaction [Line Items]</t>
        </is>
      </c>
    </row>
    <row r="31">
      <c r="A31" s="4" t="inlineStr">
        <is>
          <t>Payments for Rent</t>
        </is>
      </c>
      <c r="C31" s="6" t="n">
        <v>7663</v>
      </c>
      <c r="E31" s="6" t="n">
        <v>15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atement of Income and Comprehensive Income [Abstract]</t>
        </is>
      </c>
    </row>
    <row r="4">
      <c r="A4" s="4" t="inlineStr">
        <is>
          <t>Net income (loss) for the period</t>
        </is>
      </c>
      <c r="B4" s="6" t="n">
        <v>76448</v>
      </c>
      <c r="C4" s="6" t="n">
        <v>-801249</v>
      </c>
      <c r="D4" s="6" t="n">
        <v>101062</v>
      </c>
      <c r="E4" s="6" t="n">
        <v>-1730972</v>
      </c>
    </row>
    <row r="5">
      <c r="A5" s="3" t="inlineStr">
        <is>
          <t>Other comprehensive income (loss):</t>
        </is>
      </c>
    </row>
    <row r="6">
      <c r="A6" s="4" t="inlineStr">
        <is>
          <t>Foreign currency translation adjustments</t>
        </is>
      </c>
      <c r="B6" s="5" t="n">
        <v>100624</v>
      </c>
      <c r="C6" s="5" t="n">
        <v>-9551</v>
      </c>
      <c r="D6" s="5" t="n">
        <v>612137</v>
      </c>
      <c r="E6" s="5" t="n">
        <v>292992</v>
      </c>
    </row>
    <row r="7">
      <c r="A7" s="4" t="inlineStr">
        <is>
          <t>Comprehensive income (loss)</t>
        </is>
      </c>
      <c r="B7" s="6" t="n">
        <v>177072</v>
      </c>
      <c r="C7" s="6" t="n">
        <v>-810800</v>
      </c>
      <c r="D7" s="6" t="n">
        <v>713199</v>
      </c>
      <c r="E7" s="6" t="n">
        <v>-1437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Revenue from External Customers Attributed to Foreign Countries by Geographic Area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egment Reporting Information [Line Items]</t>
        </is>
      </c>
    </row>
    <row r="4">
      <c r="A4" s="4" t="inlineStr">
        <is>
          <t>Total revenue</t>
        </is>
      </c>
      <c r="B4" s="6" t="n">
        <v>3611849</v>
      </c>
      <c r="C4" s="6" t="n">
        <v>2700922</v>
      </c>
      <c r="D4" s="6" t="n">
        <v>7041055</v>
      </c>
      <c r="E4" s="6" t="n">
        <v>5274590</v>
      </c>
    </row>
    <row r="5">
      <c r="A5" s="4" t="inlineStr">
        <is>
          <t>North America [Member]</t>
        </is>
      </c>
    </row>
    <row r="6">
      <c r="A6" s="3" t="inlineStr">
        <is>
          <t>Segment Reporting Information [Line Items]</t>
        </is>
      </c>
    </row>
    <row r="7">
      <c r="A7" s="4" t="inlineStr">
        <is>
          <t>Total revenue</t>
        </is>
      </c>
      <c r="B7" s="5" t="n">
        <v>2647136</v>
      </c>
      <c r="C7" s="5" t="n">
        <v>1739962</v>
      </c>
      <c r="D7" s="5" t="n">
        <v>5263468</v>
      </c>
      <c r="E7" s="5" t="n">
        <v>3484714</v>
      </c>
    </row>
    <row r="8">
      <c r="A8" s="4" t="inlineStr">
        <is>
          <t>EMEA [Member]</t>
        </is>
      </c>
    </row>
    <row r="9">
      <c r="A9" s="3" t="inlineStr">
        <is>
          <t>Segment Reporting Information [Line Items]</t>
        </is>
      </c>
    </row>
    <row r="10">
      <c r="A10" s="4" t="inlineStr">
        <is>
          <t>Total revenue</t>
        </is>
      </c>
      <c r="B10" s="5" t="n">
        <v>645688</v>
      </c>
      <c r="C10" s="5" t="n">
        <v>606500</v>
      </c>
      <c r="D10" s="5" t="n">
        <v>1193764</v>
      </c>
      <c r="E10" s="5" t="n">
        <v>1076020</v>
      </c>
    </row>
    <row r="11">
      <c r="A11" s="4" t="inlineStr">
        <is>
          <t>Asia Pacific [Member]</t>
        </is>
      </c>
    </row>
    <row r="12">
      <c r="A12" s="3" t="inlineStr">
        <is>
          <t>Segment Reporting Information [Line Items]</t>
        </is>
      </c>
    </row>
    <row r="13">
      <c r="A13" s="4" t="inlineStr">
        <is>
          <t>Total revenue</t>
        </is>
      </c>
      <c r="B13" s="5" t="n">
        <v>189032</v>
      </c>
      <c r="C13" s="5" t="n">
        <v>197691</v>
      </c>
      <c r="D13" s="5" t="n">
        <v>338240</v>
      </c>
      <c r="E13" s="5" t="n">
        <v>450403</v>
      </c>
    </row>
    <row r="14">
      <c r="A14" s="4" t="inlineStr">
        <is>
          <t>Latin America [Member]</t>
        </is>
      </c>
    </row>
    <row r="15">
      <c r="A15" s="3" t="inlineStr">
        <is>
          <t>Segment Reporting Information [Line Items]</t>
        </is>
      </c>
    </row>
    <row r="16">
      <c r="A16" s="4" t="inlineStr">
        <is>
          <t>Total revenue</t>
        </is>
      </c>
      <c r="B16" s="6" t="n">
        <v>129993</v>
      </c>
      <c r="C16" s="6" t="n">
        <v>156769</v>
      </c>
      <c r="D16" s="6" t="n">
        <v>245583</v>
      </c>
      <c r="E16" s="6" t="n">
        <v>2634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Long Lived Assets by Geographical Areas (Details) - USD ($)</t>
        </is>
      </c>
      <c r="B1" s="2" t="inlineStr">
        <is>
          <t>Oct. 31, 2020</t>
        </is>
      </c>
      <c r="C1" s="2" t="inlineStr">
        <is>
          <t>Apr. 30, 2020</t>
        </is>
      </c>
    </row>
    <row r="2">
      <c r="A2" s="3" t="inlineStr">
        <is>
          <t>Segment Reporting Information [Line Items]</t>
        </is>
      </c>
    </row>
    <row r="3">
      <c r="A3" s="4" t="inlineStr">
        <is>
          <t>Long-lived assets</t>
        </is>
      </c>
      <c r="B3" s="6" t="n">
        <v>8224997</v>
      </c>
      <c r="C3" s="6" t="n">
        <v>7892386</v>
      </c>
    </row>
    <row r="4">
      <c r="A4" s="4" t="inlineStr">
        <is>
          <t>Canada [Member]</t>
        </is>
      </c>
    </row>
    <row r="5">
      <c r="A5" s="3" t="inlineStr">
        <is>
          <t>Segment Reporting Information [Line Items]</t>
        </is>
      </c>
    </row>
    <row r="6">
      <c r="A6" s="4" t="inlineStr">
        <is>
          <t>Long-lived assets</t>
        </is>
      </c>
      <c r="B6" s="5" t="n">
        <v>8139509</v>
      </c>
      <c r="C6" s="5" t="n">
        <v>7785682</v>
      </c>
    </row>
    <row r="7">
      <c r="A7" s="4" t="inlineStr">
        <is>
          <t>United States [Member]</t>
        </is>
      </c>
    </row>
    <row r="8">
      <c r="A8" s="3" t="inlineStr">
        <is>
          <t>Segment Reporting Information [Line Items]</t>
        </is>
      </c>
    </row>
    <row r="9">
      <c r="A9" s="4" t="inlineStr">
        <is>
          <t>Long-lived assets</t>
        </is>
      </c>
      <c r="B9" s="6" t="n">
        <v>85488</v>
      </c>
      <c r="C9" s="6" t="n">
        <v>106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0" customWidth="1" min="1" max="1"/>
    <col width="26" customWidth="1" min="2" max="2"/>
    <col width="14" customWidth="1" min="3" max="3"/>
    <col width="26" customWidth="1" min="4" max="4"/>
    <col width="14" customWidth="1" min="5" max="5"/>
    <col width="14" customWidth="1" min="6" max="6"/>
  </cols>
  <sheetData>
    <row r="1">
      <c r="A1" s="1" t="inlineStr">
        <is>
          <t>Leases (Narrative)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Lessee, Lease, Description [Line Items]</t>
        </is>
      </c>
    </row>
    <row r="4">
      <c r="A4" s="4" t="inlineStr">
        <is>
          <t>Operating lease expense</t>
        </is>
      </c>
      <c r="B4" s="6" t="n">
        <v>110280</v>
      </c>
      <c r="C4" s="6" t="n">
        <v>138145</v>
      </c>
      <c r="D4" s="6" t="n">
        <v>220209</v>
      </c>
      <c r="E4" s="6" t="n">
        <v>275891</v>
      </c>
    </row>
    <row r="5">
      <c r="A5" s="4" t="inlineStr">
        <is>
          <t>Operating lease payments</t>
        </is>
      </c>
      <c r="B5" s="5" t="n">
        <v>106511</v>
      </c>
      <c r="C5" s="6" t="n">
        <v>127420</v>
      </c>
      <c r="D5" s="5" t="n">
        <v>213275</v>
      </c>
      <c r="E5" s="6" t="n">
        <v>257256</v>
      </c>
    </row>
    <row r="6">
      <c r="A6" s="4" t="inlineStr">
        <is>
          <t>Right-of-use assets</t>
        </is>
      </c>
      <c r="B6" s="5" t="n">
        <v>1335608</v>
      </c>
      <c r="D6" s="5" t="n">
        <v>1335608</v>
      </c>
      <c r="F6" s="6" t="n">
        <v>1370035</v>
      </c>
    </row>
    <row r="7">
      <c r="A7" s="4" t="inlineStr">
        <is>
          <t>Leases liabilities</t>
        </is>
      </c>
      <c r="B7" s="6" t="n">
        <v>1369932</v>
      </c>
      <c r="D7" s="6" t="n">
        <v>1369932</v>
      </c>
    </row>
    <row r="8">
      <c r="A8" s="4" t="inlineStr">
        <is>
          <t>Minimum [Member]</t>
        </is>
      </c>
    </row>
    <row r="9">
      <c r="A9" s="3" t="inlineStr">
        <is>
          <t>Lessee, Lease, Description [Line Items]</t>
        </is>
      </c>
    </row>
    <row r="10">
      <c r="A10" s="4" t="inlineStr">
        <is>
          <t>Remaining operating lease term</t>
        </is>
      </c>
      <c r="B10" s="4" t="inlineStr">
        <is>
          <t>1 year 2 months 12 days</t>
        </is>
      </c>
      <c r="D10" s="4" t="inlineStr">
        <is>
          <t>1 year 2 months 12 days</t>
        </is>
      </c>
    </row>
    <row r="11">
      <c r="A11" s="4" t="inlineStr">
        <is>
          <t>Option to extend lease term</t>
        </is>
      </c>
      <c r="B11" s="4" t="inlineStr">
        <is>
          <t>1 year</t>
        </is>
      </c>
      <c r="D11" s="4" t="inlineStr">
        <is>
          <t>1 year</t>
        </is>
      </c>
    </row>
    <row r="12">
      <c r="A12" s="4" t="inlineStr">
        <is>
          <t>Maximum [Member]</t>
        </is>
      </c>
    </row>
    <row r="13">
      <c r="A13" s="3" t="inlineStr">
        <is>
          <t>Lessee, Lease, Description [Line Items]</t>
        </is>
      </c>
    </row>
    <row r="14">
      <c r="A14" s="4" t="inlineStr">
        <is>
          <t>Remaining operating lease term</t>
        </is>
      </c>
      <c r="B14" s="4" t="inlineStr">
        <is>
          <t>3 years 10 months 24 days</t>
        </is>
      </c>
      <c r="D14" s="4" t="inlineStr">
        <is>
          <t>3 years 10 months 24 days</t>
        </is>
      </c>
    </row>
    <row r="15">
      <c r="A15" s="4" t="inlineStr">
        <is>
          <t>Option to extend lease term</t>
        </is>
      </c>
      <c r="B15" s="4" t="inlineStr">
        <is>
          <t>5 years</t>
        </is>
      </c>
      <c r="D15" s="4" t="inlineStr">
        <is>
          <t>5 years</t>
        </is>
      </c>
    </row>
    <row r="16">
      <c r="A16" s="4" t="inlineStr">
        <is>
          <t>Related Parties [Member]</t>
        </is>
      </c>
    </row>
    <row r="17">
      <c r="A17" s="3" t="inlineStr">
        <is>
          <t>Lessee, Lease, Description [Line Items]</t>
        </is>
      </c>
    </row>
    <row r="18">
      <c r="A18" s="4" t="inlineStr">
        <is>
          <t>Right-of-use assets</t>
        </is>
      </c>
      <c r="B18" s="6" t="n">
        <v>33264</v>
      </c>
      <c r="D18" s="6" t="n">
        <v>33264</v>
      </c>
      <c r="F18" s="5" t="n">
        <v>33264</v>
      </c>
    </row>
    <row r="19">
      <c r="A19" s="4" t="inlineStr">
        <is>
          <t>Leases liabilities</t>
        </is>
      </c>
      <c r="B19" s="6" t="n">
        <v>44382</v>
      </c>
      <c r="D19" s="6" t="n">
        <v>44382</v>
      </c>
      <c r="F19" s="6" t="n">
        <v>443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d Assets and Liabilities (Details) - USD ($)</t>
        </is>
      </c>
      <c r="B1" s="2" t="inlineStr">
        <is>
          <t>Oct. 31, 2020</t>
        </is>
      </c>
      <c r="C1" s="2" t="inlineStr">
        <is>
          <t>Apr. 30, 2020</t>
        </is>
      </c>
    </row>
    <row r="2">
      <c r="A2" s="3" t="inlineStr">
        <is>
          <t>Assets</t>
        </is>
      </c>
    </row>
    <row r="3">
      <c r="A3" s="4" t="inlineStr">
        <is>
          <t>Operating lease right-of-use assets</t>
        </is>
      </c>
      <c r="B3" s="6" t="n">
        <v>1335608</v>
      </c>
      <c r="C3" s="6" t="n">
        <v>1370035</v>
      </c>
    </row>
    <row r="4">
      <c r="A4" s="3" t="inlineStr">
        <is>
          <t>Liabilities</t>
        </is>
      </c>
    </row>
    <row r="5">
      <c r="A5" s="4" t="inlineStr">
        <is>
          <t>Operating lease liabilities - current</t>
        </is>
      </c>
      <c r="B5" s="5" t="n">
        <v>318335</v>
      </c>
      <c r="C5" s="5" t="n">
        <v>293322</v>
      </c>
    </row>
    <row r="6">
      <c r="A6" s="4" t="inlineStr">
        <is>
          <t>Operating lease liabilities - non-current</t>
        </is>
      </c>
      <c r="B6" s="5" t="n">
        <v>1051597</v>
      </c>
      <c r="C6" s="6" t="n">
        <v>1102530</v>
      </c>
    </row>
    <row r="7">
      <c r="A7" s="4" t="inlineStr">
        <is>
          <t>Total operating lease liabilities</t>
        </is>
      </c>
      <c r="B7" s="6" t="n">
        <v>1369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chedule of Supplemental Information for Operating Lease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Leases [Abstract]</t>
        </is>
      </c>
    </row>
    <row r="4">
      <c r="A4" s="4" t="inlineStr">
        <is>
          <t>Weighted average remaining lease term</t>
        </is>
      </c>
      <c r="B4" s="4" t="inlineStr">
        <is>
          <t>3 years 8 months 12 days</t>
        </is>
      </c>
      <c r="D4" s="4" t="inlineStr">
        <is>
          <t>3 years 8 months 12 days</t>
        </is>
      </c>
    </row>
    <row r="5">
      <c r="A5" s="4" t="inlineStr">
        <is>
          <t>Weighted average discount rate</t>
        </is>
      </c>
      <c r="B5" s="4" t="inlineStr">
        <is>
          <t>9.80%</t>
        </is>
      </c>
      <c r="D5" s="4" t="inlineStr">
        <is>
          <t>9.80%</t>
        </is>
      </c>
    </row>
    <row r="6">
      <c r="A6" s="4" t="inlineStr">
        <is>
          <t>Operating cash flow from operating leases</t>
        </is>
      </c>
      <c r="B6" s="6" t="n">
        <v>-106511</v>
      </c>
      <c r="C6" s="6" t="n">
        <v>-127420</v>
      </c>
      <c r="D6" s="6" t="n">
        <v>-213275</v>
      </c>
      <c r="E6" s="6" t="n">
        <v>-2572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Schedule of Maturity of Lease Liabilities (Details)</t>
        </is>
      </c>
      <c r="B1" s="2" t="inlineStr">
        <is>
          <t>Oct. 31, 2020USD ($)</t>
        </is>
      </c>
    </row>
    <row r="2">
      <c r="A2" s="3" t="inlineStr">
        <is>
          <t>Leases [Abstract]</t>
        </is>
      </c>
    </row>
    <row r="3">
      <c r="A3" s="4" t="inlineStr">
        <is>
          <t>2021</t>
        </is>
      </c>
      <c r="B3" s="6" t="n">
        <v>216413</v>
      </c>
    </row>
    <row r="4">
      <c r="A4" s="4" t="inlineStr">
        <is>
          <t>2022</t>
        </is>
      </c>
      <c r="B4" s="5" t="n">
        <v>426458</v>
      </c>
    </row>
    <row r="5">
      <c r="A5" s="4" t="inlineStr">
        <is>
          <t>2023</t>
        </is>
      </c>
      <c r="B5" s="5" t="n">
        <v>416803</v>
      </c>
    </row>
    <row r="6">
      <c r="A6" s="4" t="inlineStr">
        <is>
          <t>2024</t>
        </is>
      </c>
      <c r="B6" s="5" t="n">
        <v>408923</v>
      </c>
    </row>
    <row r="7">
      <c r="A7" s="4" t="inlineStr">
        <is>
          <t>2025</t>
        </is>
      </c>
      <c r="B7" s="5" t="n">
        <v>166614</v>
      </c>
    </row>
    <row r="8">
      <c r="A8" s="4" t="inlineStr">
        <is>
          <t>Thereafter</t>
        </is>
      </c>
      <c r="B8" s="5" t="n">
        <v>0</v>
      </c>
    </row>
    <row r="9">
      <c r="A9" s="4" t="inlineStr">
        <is>
          <t>Less: imputed interest</t>
        </is>
      </c>
      <c r="B9" s="5" t="n">
        <v>-265279</v>
      </c>
    </row>
    <row r="10">
      <c r="A10" s="4" t="inlineStr">
        <is>
          <t>Operating lease liabilities</t>
        </is>
      </c>
      <c r="B10" s="6" t="n">
        <v>1369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Commitments - Schedule of Agreements by Year (Details)</t>
        </is>
      </c>
      <c r="B1" s="2" t="inlineStr">
        <is>
          <t>Oct. 31, 2020USD ($)</t>
        </is>
      </c>
    </row>
    <row r="2">
      <c r="A2" s="3" t="inlineStr">
        <is>
          <t>Schedule of commitments [line Items]</t>
        </is>
      </c>
    </row>
    <row r="3">
      <c r="A3" s="4" t="inlineStr">
        <is>
          <t>2021</t>
        </is>
      </c>
      <c r="B3" s="6" t="n">
        <v>122289</v>
      </c>
    </row>
    <row r="4">
      <c r="A4" s="4" t="inlineStr">
        <is>
          <t>2022</t>
        </is>
      </c>
      <c r="B4" s="5" t="n">
        <v>44928</v>
      </c>
    </row>
    <row r="5">
      <c r="A5" s="4" t="inlineStr">
        <is>
          <t>2023</t>
        </is>
      </c>
      <c r="B5" s="5" t="n">
        <v>33696</v>
      </c>
    </row>
    <row r="6">
      <c r="A6" s="4" t="inlineStr">
        <is>
          <t>Thereafter</t>
        </is>
      </c>
      <c r="B6" s="5" t="n">
        <v>0</v>
      </c>
    </row>
    <row r="7">
      <c r="A7" s="4" t="inlineStr">
        <is>
          <t>Commitment Total</t>
        </is>
      </c>
      <c r="B7" s="5" t="n">
        <v>200913</v>
      </c>
    </row>
    <row r="8">
      <c r="A8" s="4" t="inlineStr">
        <is>
          <t>Voice Platform Service Contract [Member]</t>
        </is>
      </c>
    </row>
    <row r="9">
      <c r="A9" s="3" t="inlineStr">
        <is>
          <t>Schedule of commitments [line Items]</t>
        </is>
      </c>
    </row>
    <row r="10">
      <c r="A10" s="4" t="inlineStr">
        <is>
          <t>2021</t>
        </is>
      </c>
      <c r="B10" s="5" t="n">
        <v>100000</v>
      </c>
    </row>
    <row r="11">
      <c r="A11" s="4" t="inlineStr">
        <is>
          <t>2022</t>
        </is>
      </c>
      <c r="B11" s="5" t="n">
        <v>0</v>
      </c>
    </row>
    <row r="12">
      <c r="A12" s="4" t="inlineStr">
        <is>
          <t>2023</t>
        </is>
      </c>
      <c r="B12" s="5" t="n">
        <v>0</v>
      </c>
    </row>
    <row r="13">
      <c r="A13" s="4" t="inlineStr">
        <is>
          <t>Thereafter</t>
        </is>
      </c>
      <c r="B13" s="5" t="n">
        <v>0</v>
      </c>
    </row>
    <row r="14">
      <c r="A14" s="4" t="inlineStr">
        <is>
          <t>Commitment Total</t>
        </is>
      </c>
      <c r="B14" s="5" t="n">
        <v>100000</v>
      </c>
    </row>
    <row r="15">
      <c r="A15" s="4" t="inlineStr">
        <is>
          <t>Marketing Service Contract [Member]</t>
        </is>
      </c>
    </row>
    <row r="16">
      <c r="A16" s="3" t="inlineStr">
        <is>
          <t>Schedule of commitments [line Items]</t>
        </is>
      </c>
    </row>
    <row r="17">
      <c r="A17" s="4" t="inlineStr">
        <is>
          <t>2021</t>
        </is>
      </c>
      <c r="B17" s="5" t="n">
        <v>22289</v>
      </c>
    </row>
    <row r="18">
      <c r="A18" s="4" t="inlineStr">
        <is>
          <t>2022</t>
        </is>
      </c>
      <c r="B18" s="5" t="n">
        <v>44928</v>
      </c>
    </row>
    <row r="19">
      <c r="A19" s="4" t="inlineStr">
        <is>
          <t>2023</t>
        </is>
      </c>
      <c r="B19" s="5" t="n">
        <v>33696</v>
      </c>
    </row>
    <row r="20">
      <c r="A20" s="4" t="inlineStr">
        <is>
          <t>Thereafter</t>
        </is>
      </c>
      <c r="B20" s="5" t="n">
        <v>0</v>
      </c>
    </row>
    <row r="21">
      <c r="A21" s="4" t="inlineStr">
        <is>
          <t>Commitment Total</t>
        </is>
      </c>
      <c r="B21" s="6" t="n">
        <v>100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Net income (loss)</t>
        </is>
      </c>
      <c r="B4" s="6" t="n">
        <v>76448</v>
      </c>
      <c r="C4" s="6" t="n">
        <v>-801249</v>
      </c>
      <c r="D4" s="6" t="n">
        <v>101062</v>
      </c>
      <c r="E4" s="6" t="n">
        <v>-1730972</v>
      </c>
    </row>
    <row r="5">
      <c r="A5" s="4" t="inlineStr">
        <is>
          <t>Weighted average shares outstanding</t>
        </is>
      </c>
      <c r="B5" s="5" t="n">
        <v>6418388</v>
      </c>
      <c r="C5" s="5" t="n">
        <v>5955954</v>
      </c>
      <c r="D5" s="5" t="n">
        <v>6346110</v>
      </c>
      <c r="E5" s="5" t="n">
        <v>5954038</v>
      </c>
    </row>
    <row r="6">
      <c r="A6" s="4" t="inlineStr">
        <is>
          <t>Effect of dilutive securities</t>
        </is>
      </c>
      <c r="B6" s="5" t="n">
        <v>1053682</v>
      </c>
      <c r="C6" s="5" t="n">
        <v>0</v>
      </c>
      <c r="D6" s="5" t="n">
        <v>1079444</v>
      </c>
      <c r="E6" s="5" t="n">
        <v>0</v>
      </c>
    </row>
    <row r="7">
      <c r="A7" s="4" t="inlineStr">
        <is>
          <t>Weighted average shares outstanding diluted</t>
        </is>
      </c>
      <c r="B7" s="5" t="n">
        <v>7472070</v>
      </c>
      <c r="C7" s="5" t="n">
        <v>5955954</v>
      </c>
      <c r="D7" s="5" t="n">
        <v>7425554</v>
      </c>
      <c r="E7" s="5" t="n">
        <v>5954038</v>
      </c>
    </row>
    <row r="8">
      <c r="A8" s="4" t="inlineStr">
        <is>
          <t>Basic income (loss) per share</t>
        </is>
      </c>
      <c r="B8" s="8" t="n">
        <v>0.01</v>
      </c>
      <c r="C8" s="8" t="n">
        <v>-0.13</v>
      </c>
      <c r="D8" s="8" t="n">
        <v>0.02</v>
      </c>
      <c r="E8" s="8" t="n">
        <v>-0.29</v>
      </c>
    </row>
    <row r="9">
      <c r="A9" s="4" t="inlineStr">
        <is>
          <t>Diluted income (loss) per share</t>
        </is>
      </c>
      <c r="B9" s="8" t="n">
        <v>0.01</v>
      </c>
      <c r="C9" s="8" t="n">
        <v>-0.13</v>
      </c>
      <c r="D9" s="8" t="n">
        <v>0.01</v>
      </c>
      <c r="E9" s="8" t="n">
        <v>-0.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Subsequent Event [Member] - USD ($)</t>
        </is>
      </c>
      <c r="B1" s="2" t="inlineStr">
        <is>
          <t>6 Months Ended</t>
        </is>
      </c>
    </row>
    <row r="2">
      <c r="B2" s="2" t="inlineStr">
        <is>
          <t>Oct. 31, 2020</t>
        </is>
      </c>
      <c r="C2" s="2" t="inlineStr">
        <is>
          <t>Dec. 06, 2020</t>
        </is>
      </c>
    </row>
    <row r="3">
      <c r="A3" s="4" t="inlineStr">
        <is>
          <t>Wesley Clover and KMB Trac Two Holdings [Member]</t>
        </is>
      </c>
    </row>
    <row r="4">
      <c r="A4" s="3" t="inlineStr">
        <is>
          <t>Subsequent Event [Line Items]</t>
        </is>
      </c>
    </row>
    <row r="5">
      <c r="A5" s="4" t="inlineStr">
        <is>
          <t>Principle balance of loan repaid</t>
        </is>
      </c>
      <c r="B5" s="6" t="n">
        <v>1180147</v>
      </c>
    </row>
    <row r="6">
      <c r="A6" s="4" t="inlineStr">
        <is>
          <t>Alianza, Inc. and CounterPath Merger Sub Inc. [Member] | Agreement and Plan of Merger [Member]</t>
        </is>
      </c>
    </row>
    <row r="7">
      <c r="A7" s="3" t="inlineStr">
        <is>
          <t>Subsequent Event [Line Items]</t>
        </is>
      </c>
    </row>
    <row r="8">
      <c r="A8" s="4" t="inlineStr">
        <is>
          <t>Acquisition share price</t>
        </is>
      </c>
      <c r="C8" s="8" t="n">
        <v>3.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income (loss) for the period</t>
        </is>
      </c>
      <c r="B4" s="6" t="n">
        <v>101062</v>
      </c>
      <c r="C4" s="6" t="n">
        <v>-1730972</v>
      </c>
    </row>
    <row r="5">
      <c r="A5" s="3" t="inlineStr">
        <is>
          <t>Adjustments to reconcile net income (loss) to net cash provided by (used in) operating activities:</t>
        </is>
      </c>
    </row>
    <row r="6">
      <c r="A6" s="4" t="inlineStr">
        <is>
          <t>Bad debt expense</t>
        </is>
      </c>
      <c r="B6" s="5" t="n">
        <v>148397</v>
      </c>
      <c r="C6" s="5" t="n">
        <v>113536</v>
      </c>
    </row>
    <row r="7">
      <c r="A7" s="4" t="inlineStr">
        <is>
          <t>Deferred lease inducements</t>
        </is>
      </c>
      <c r="C7" s="5" t="n">
        <v>-4115</v>
      </c>
    </row>
    <row r="8">
      <c r="A8" s="4" t="inlineStr">
        <is>
          <t>Depreciation and amortization</t>
        </is>
      </c>
      <c r="B8" s="5" t="n">
        <v>41716</v>
      </c>
      <c r="C8" s="5" t="n">
        <v>37249</v>
      </c>
    </row>
    <row r="9">
      <c r="A9" s="4" t="inlineStr">
        <is>
          <t>Operating lease expense</t>
        </is>
      </c>
      <c r="B9" s="5" t="n">
        <v>155762</v>
      </c>
      <c r="C9" s="5" t="n">
        <v>275891</v>
      </c>
    </row>
    <row r="10">
      <c r="A10" s="4" t="inlineStr">
        <is>
          <t>Unrealized foreign exchange loss</t>
        </is>
      </c>
      <c r="B10" s="5" t="n">
        <v>342277</v>
      </c>
      <c r="C10" s="5" t="n">
        <v>184618</v>
      </c>
    </row>
    <row r="11">
      <c r="A11" s="4" t="inlineStr">
        <is>
          <t>Stock-based compensation</t>
        </is>
      </c>
      <c r="B11" s="5" t="n">
        <v>189069</v>
      </c>
      <c r="C11" s="5" t="n">
        <v>124103</v>
      </c>
    </row>
    <row r="12">
      <c r="A12" s="4" t="inlineStr">
        <is>
          <t>Change in fair value of derivative instruments</t>
        </is>
      </c>
      <c r="B12" s="5" t="n">
        <v>-135883</v>
      </c>
      <c r="C12" s="5" t="n">
        <v>-9328</v>
      </c>
    </row>
    <row r="13">
      <c r="A13" s="3" t="inlineStr">
        <is>
          <t>Changes in assets and liabilities:</t>
        </is>
      </c>
    </row>
    <row r="14">
      <c r="A14" s="4" t="inlineStr">
        <is>
          <t>Accounts payable and accrued liabilities</t>
        </is>
      </c>
      <c r="B14" s="5" t="n">
        <v>60475</v>
      </c>
      <c r="C14" s="5" t="n">
        <v>-266639</v>
      </c>
    </row>
    <row r="15">
      <c r="A15" s="4" t="inlineStr">
        <is>
          <t>Accounts receivable</t>
        </is>
      </c>
      <c r="B15" s="5" t="n">
        <v>184738</v>
      </c>
      <c r="C15" s="5" t="n">
        <v>288120</v>
      </c>
    </row>
    <row r="16">
      <c r="A16" s="4" t="inlineStr">
        <is>
          <t>Deferred sales commission costs</t>
        </is>
      </c>
      <c r="B16" s="5" t="n">
        <v>24687</v>
      </c>
      <c r="C16" s="5" t="n">
        <v>-25102</v>
      </c>
    </row>
    <row r="17">
      <c r="A17" s="4" t="inlineStr">
        <is>
          <t>Prepaid expenses and other current assets</t>
        </is>
      </c>
      <c r="B17" s="5" t="n">
        <v>57344</v>
      </c>
      <c r="C17" s="5" t="n">
        <v>87812</v>
      </c>
    </row>
    <row r="18">
      <c r="A18" s="4" t="inlineStr">
        <is>
          <t>Accrued warranty</t>
        </is>
      </c>
      <c r="B18" s="5" t="n">
        <v>-3470</v>
      </c>
      <c r="C18" s="5" t="n">
        <v>-7716</v>
      </c>
    </row>
    <row r="19">
      <c r="A19" s="4" t="inlineStr">
        <is>
          <t>Operating lease liabilities</t>
        </is>
      </c>
      <c r="B19" s="5" t="n">
        <v>-148828</v>
      </c>
      <c r="C19" s="5" t="n">
        <v>-257256</v>
      </c>
    </row>
    <row r="20">
      <c r="A20" s="4" t="inlineStr">
        <is>
          <t>Operating lease deposits</t>
        </is>
      </c>
      <c r="B20" s="5" t="n">
        <v>638</v>
      </c>
    </row>
    <row r="21">
      <c r="A21" s="4" t="inlineStr">
        <is>
          <t>Unearned revenue</t>
        </is>
      </c>
      <c r="B21" s="5" t="n">
        <v>748253</v>
      </c>
      <c r="C21" s="5" t="n">
        <v>220027</v>
      </c>
    </row>
    <row r="22">
      <c r="A22" s="4" t="inlineStr">
        <is>
          <t>Other current liabilities</t>
        </is>
      </c>
      <c r="C22" s="5" t="n">
        <v>-947</v>
      </c>
    </row>
    <row r="23">
      <c r="A23" s="4" t="inlineStr">
        <is>
          <t>Net cash provided by (used in) operating activities</t>
        </is>
      </c>
      <c r="B23" s="5" t="n">
        <v>1766237</v>
      </c>
      <c r="C23" s="5" t="n">
        <v>-970719</v>
      </c>
    </row>
    <row r="24">
      <c r="A24" s="3" t="inlineStr">
        <is>
          <t>Cash flows from investing activities:</t>
        </is>
      </c>
    </row>
    <row r="25">
      <c r="A25" s="4" t="inlineStr">
        <is>
          <t>Purchases of equipment</t>
        </is>
      </c>
      <c r="B25" s="5" t="n">
        <v>-48443</v>
      </c>
      <c r="C25" s="5" t="n">
        <v>-40040</v>
      </c>
    </row>
    <row r="26">
      <c r="A26" s="4" t="inlineStr">
        <is>
          <t>Purchases of intangibles</t>
        </is>
      </c>
      <c r="B26" s="5" t="n">
        <v>-2980</v>
      </c>
      <c r="C26" s="5" t="n">
        <v>-3666</v>
      </c>
    </row>
    <row r="27">
      <c r="A27" s="4" t="inlineStr">
        <is>
          <t>Net cash used in investing activities</t>
        </is>
      </c>
      <c r="B27" s="5" t="n">
        <v>-51423</v>
      </c>
      <c r="C27" s="5" t="n">
        <v>-43706</v>
      </c>
    </row>
    <row r="28">
      <c r="A28" s="3" t="inlineStr">
        <is>
          <t>Cash flows from financing activities:</t>
        </is>
      </c>
    </row>
    <row r="29">
      <c r="A29" s="4" t="inlineStr">
        <is>
          <t>Net proceeds from issuance of common stock</t>
        </is>
      </c>
      <c r="B29" s="5" t="n">
        <v>1081820</v>
      </c>
      <c r="C29" s="5" t="n">
        <v>10656</v>
      </c>
    </row>
    <row r="30">
      <c r="A30" s="4" t="inlineStr">
        <is>
          <t>Proceeds received from loan payable</t>
        </is>
      </c>
      <c r="B30" s="5" t="n">
        <v>209035</v>
      </c>
    </row>
    <row r="31">
      <c r="A31" s="4" t="inlineStr">
        <is>
          <t>Repayment of related party loan payable</t>
        </is>
      </c>
      <c r="B31" s="5" t="n">
        <v>-3000000</v>
      </c>
      <c r="C31" s="5" t="n">
        <v>1000000</v>
      </c>
    </row>
    <row r="32">
      <c r="A32" s="4" t="inlineStr">
        <is>
          <t>Net cash (used in) provided by financing activities</t>
        </is>
      </c>
      <c r="B32" s="5" t="n">
        <v>-1709145</v>
      </c>
      <c r="C32" s="5" t="n">
        <v>1010656</v>
      </c>
    </row>
    <row r="33">
      <c r="A33" s="4" t="inlineStr">
        <is>
          <t>Foreign exchange effect on cash</t>
        </is>
      </c>
      <c r="B33" s="5" t="n">
        <v>41239</v>
      </c>
      <c r="C33" s="5" t="n">
        <v>-5473</v>
      </c>
    </row>
    <row r="34">
      <c r="A34" s="4" t="inlineStr">
        <is>
          <t>Increase (decrease) in cash</t>
        </is>
      </c>
      <c r="B34" s="5" t="n">
        <v>46908</v>
      </c>
      <c r="C34" s="5" t="n">
        <v>-9242</v>
      </c>
    </row>
    <row r="35">
      <c r="A35" s="4" t="inlineStr">
        <is>
          <t>Cash, beginning of the period</t>
        </is>
      </c>
      <c r="B35" s="5" t="n">
        <v>2433266</v>
      </c>
      <c r="C35" s="5" t="n">
        <v>1862458</v>
      </c>
    </row>
    <row r="36">
      <c r="A36" s="4" t="inlineStr">
        <is>
          <t>Cash, end of the period</t>
        </is>
      </c>
      <c r="B36" s="5" t="n">
        <v>2480174</v>
      </c>
      <c r="C36" s="5" t="n">
        <v>1853216</v>
      </c>
    </row>
    <row r="37">
      <c r="A37" s="3" t="inlineStr">
        <is>
          <t>Cash paid for:</t>
        </is>
      </c>
    </row>
    <row r="38">
      <c r="A38" s="4" t="inlineStr">
        <is>
          <t>Interest</t>
        </is>
      </c>
      <c r="C38" s="5" t="n">
        <v>121644</v>
      </c>
    </row>
    <row r="39">
      <c r="A39" s="4" t="inlineStr">
        <is>
          <t>Taxes</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9" customWidth="1" min="5" max="5"/>
    <col width="46" customWidth="1" min="6" max="6"/>
    <col width="13" customWidth="1" min="7" max="7"/>
  </cols>
  <sheetData>
    <row r="1">
      <c r="A1" s="1" t="inlineStr">
        <is>
          <t>INTERIM CONSOLIDATED STATEMENT OF CHANGES IN STOCKHOLDERS EQUITY (Unaudited) - USD ($)</t>
        </is>
      </c>
      <c r="B1" s="2" t="inlineStr">
        <is>
          <t>Common Shares [Member]</t>
        </is>
      </c>
      <c r="C1" s="2" t="inlineStr">
        <is>
          <t>Treasu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Apr. 30, 2019</t>
        </is>
      </c>
      <c r="B2" s="6" t="n">
        <v>5950</v>
      </c>
      <c r="C2" s="4" t="inlineStr">
        <is>
          <t xml:space="preserve"> </t>
        </is>
      </c>
      <c r="D2" s="6" t="n">
        <v>75667533</v>
      </c>
      <c r="E2" s="6" t="n">
        <v>-68581091</v>
      </c>
      <c r="F2" s="6" t="n">
        <v>-3866495</v>
      </c>
      <c r="G2" s="6" t="n">
        <v>3225897</v>
      </c>
    </row>
    <row r="3">
      <c r="A3" s="4" t="inlineStr">
        <is>
          <t>Beginning Balance (Shares) at Apr. 30, 2019</t>
        </is>
      </c>
      <c r="B3" s="5" t="n">
        <v>5950246</v>
      </c>
    </row>
    <row r="4">
      <c r="A4" s="4" t="inlineStr">
        <is>
          <t>Stock-based compensation</t>
        </is>
      </c>
      <c r="D4" s="5" t="n">
        <v>124103</v>
      </c>
      <c r="G4" s="5" t="n">
        <v>124103</v>
      </c>
    </row>
    <row r="5">
      <c r="A5" s="4" t="inlineStr">
        <is>
          <t>Employee share purchase program</t>
        </is>
      </c>
      <c r="B5" s="6" t="n">
        <v>7</v>
      </c>
      <c r="C5" s="4" t="inlineStr">
        <is>
          <t xml:space="preserve"> </t>
        </is>
      </c>
      <c r="D5" s="5" t="n">
        <v>10648</v>
      </c>
      <c r="G5" s="5" t="n">
        <v>10655</v>
      </c>
    </row>
    <row r="6">
      <c r="A6" s="4" t="inlineStr">
        <is>
          <t>Employee share purchase program (Shares)</t>
        </is>
      </c>
      <c r="B6" s="5" t="n">
        <v>7339</v>
      </c>
    </row>
    <row r="7">
      <c r="A7" s="4" t="inlineStr">
        <is>
          <t>Net income (loss) for the period</t>
        </is>
      </c>
      <c r="E7" s="5" t="n">
        <v>-1730972</v>
      </c>
      <c r="G7" s="5" t="n">
        <v>-1730972</v>
      </c>
    </row>
    <row r="8">
      <c r="A8" s="4" t="inlineStr">
        <is>
          <t>Foreign currency translation adjustment</t>
        </is>
      </c>
      <c r="F8" s="5" t="n">
        <v>292992</v>
      </c>
      <c r="G8" s="5" t="n">
        <v>292992</v>
      </c>
    </row>
    <row r="9">
      <c r="A9" s="4" t="inlineStr">
        <is>
          <t>Ending Balance at Oct. 31, 2019</t>
        </is>
      </c>
      <c r="B9" s="6" t="n">
        <v>5957</v>
      </c>
      <c r="C9" s="4" t="inlineStr">
        <is>
          <t xml:space="preserve"> </t>
        </is>
      </c>
      <c r="D9" s="5" t="n">
        <v>75802284</v>
      </c>
      <c r="E9" s="5" t="n">
        <v>-70312063</v>
      </c>
      <c r="F9" s="5" t="n">
        <v>-3573503</v>
      </c>
      <c r="G9" s="5" t="n">
        <v>1922675</v>
      </c>
    </row>
    <row r="10">
      <c r="A10" s="4" t="inlineStr">
        <is>
          <t>Ending Balance (Shares) at Oct. 31, 2019</t>
        </is>
      </c>
      <c r="B10" s="5" t="n">
        <v>5957585</v>
      </c>
    </row>
    <row r="11">
      <c r="A11" s="4" t="inlineStr">
        <is>
          <t>Beginning Balance at Apr. 30, 2020</t>
        </is>
      </c>
      <c r="B11" s="6" t="n">
        <v>6104</v>
      </c>
      <c r="C11" s="4" t="inlineStr">
        <is>
          <t xml:space="preserve"> </t>
        </is>
      </c>
      <c r="D11" s="5" t="n">
        <v>76066930</v>
      </c>
      <c r="E11" s="5" t="n">
        <v>-69677656</v>
      </c>
      <c r="F11" s="5" t="n">
        <v>-4351061</v>
      </c>
      <c r="G11" s="5" t="n">
        <v>2044317</v>
      </c>
    </row>
    <row r="12">
      <c r="A12" s="4" t="inlineStr">
        <is>
          <t>Beginning Balance (Shares) at Apr. 30, 2020</t>
        </is>
      </c>
      <c r="B12" s="5" t="n">
        <v>6103612</v>
      </c>
    </row>
    <row r="13">
      <c r="A13" s="4" t="inlineStr">
        <is>
          <t>Stock-based compensation</t>
        </is>
      </c>
      <c r="D13" s="5" t="n">
        <v>189069</v>
      </c>
      <c r="G13" s="5" t="n">
        <v>189069</v>
      </c>
    </row>
    <row r="14">
      <c r="A14" s="4" t="inlineStr">
        <is>
          <t>At-the-market equity offering program</t>
        </is>
      </c>
      <c r="B14" s="6" t="n">
        <v>26</v>
      </c>
      <c r="D14" s="5" t="n">
        <v>83145</v>
      </c>
      <c r="G14" s="5" t="n">
        <v>83171</v>
      </c>
    </row>
    <row r="15">
      <c r="A15" s="4" t="inlineStr">
        <is>
          <t>At-the-market equity offering program (Shares)</t>
        </is>
      </c>
      <c r="B15" s="5" t="n">
        <v>26529</v>
      </c>
    </row>
    <row r="16">
      <c r="A16" s="4" t="inlineStr">
        <is>
          <t>At-the-market equity offering costs</t>
        </is>
      </c>
      <c r="D16" s="5" t="n">
        <v>-2715</v>
      </c>
      <c r="G16" s="5" t="n">
        <v>-2715</v>
      </c>
    </row>
    <row r="17">
      <c r="A17" s="4" t="inlineStr">
        <is>
          <t>Private placement</t>
        </is>
      </c>
      <c r="B17" s="6" t="n">
        <v>285</v>
      </c>
      <c r="C17" s="4" t="inlineStr">
        <is>
          <t xml:space="preserve"> </t>
        </is>
      </c>
      <c r="D17" s="5" t="n">
        <v>999721</v>
      </c>
      <c r="G17" s="5" t="n">
        <v>1000006</v>
      </c>
    </row>
    <row r="18">
      <c r="A18" s="4" t="inlineStr">
        <is>
          <t>Private placement (Shares)</t>
        </is>
      </c>
      <c r="B18" s="5" t="n">
        <v>284902</v>
      </c>
      <c r="C18" s="4" t="inlineStr">
        <is>
          <t xml:space="preserve"> </t>
        </is>
      </c>
    </row>
    <row r="19">
      <c r="A19" s="4" t="inlineStr">
        <is>
          <t>Private placement costs</t>
        </is>
      </c>
      <c r="D19" s="5" t="n">
        <v>-6692</v>
      </c>
      <c r="G19" s="5" t="n">
        <v>-6692</v>
      </c>
    </row>
    <row r="20">
      <c r="A20" s="4" t="inlineStr">
        <is>
          <t>Employee share purchase program</t>
        </is>
      </c>
      <c r="B20" s="6" t="n">
        <v>3</v>
      </c>
      <c r="C20" s="4" t="inlineStr">
        <is>
          <t xml:space="preserve"> </t>
        </is>
      </c>
      <c r="D20" s="5" t="n">
        <v>9507</v>
      </c>
      <c r="G20" s="5" t="n">
        <v>9510</v>
      </c>
    </row>
    <row r="21">
      <c r="A21" s="4" t="inlineStr">
        <is>
          <t>Employee share purchase program (Shares)</t>
        </is>
      </c>
      <c r="B21" s="5" t="n">
        <v>2599</v>
      </c>
    </row>
    <row r="22">
      <c r="A22" s="4" t="inlineStr">
        <is>
          <t>Exercise of stock options</t>
        </is>
      </c>
      <c r="B22" s="6" t="n">
        <v>21</v>
      </c>
      <c r="D22" s="5" t="n">
        <v>-1481</v>
      </c>
      <c r="G22" s="6" t="n">
        <v>-1460</v>
      </c>
    </row>
    <row r="23">
      <c r="A23" s="4" t="inlineStr">
        <is>
          <t>Exercise of stock options (Shares)</t>
        </is>
      </c>
      <c r="B23" s="5" t="n">
        <v>21263</v>
      </c>
      <c r="G23" s="5" t="n">
        <v>44588</v>
      </c>
    </row>
    <row r="24">
      <c r="A24" s="4" t="inlineStr">
        <is>
          <t>Net income (loss) for the period</t>
        </is>
      </c>
      <c r="E24" s="5" t="n">
        <v>101062</v>
      </c>
      <c r="G24" s="6" t="n">
        <v>101062</v>
      </c>
    </row>
    <row r="25">
      <c r="A25" s="4" t="inlineStr">
        <is>
          <t>Foreign currency translation adjustment</t>
        </is>
      </c>
      <c r="F25" s="5" t="n">
        <v>612137</v>
      </c>
      <c r="G25" s="5" t="n">
        <v>612137</v>
      </c>
    </row>
    <row r="26">
      <c r="A26" s="4" t="inlineStr">
        <is>
          <t>Ending Balance at Oct. 31, 2020</t>
        </is>
      </c>
      <c r="B26" s="6" t="n">
        <v>6439</v>
      </c>
      <c r="C26" s="4" t="inlineStr">
        <is>
          <t xml:space="preserve"> </t>
        </is>
      </c>
      <c r="D26" s="6" t="n">
        <v>77337484</v>
      </c>
      <c r="E26" s="6" t="n">
        <v>-69576594</v>
      </c>
      <c r="F26" s="6" t="n">
        <v>-3738924</v>
      </c>
      <c r="G26" s="6" t="n">
        <v>4028405</v>
      </c>
    </row>
    <row r="27">
      <c r="A27" s="4" t="inlineStr">
        <is>
          <t>Ending Balance (Shares) at Oct. 31, 2020</t>
        </is>
      </c>
      <c r="B27" s="5" t="n">
        <v>64389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6 Months Ended</t>
        </is>
      </c>
    </row>
    <row r="2">
      <c r="B2" s="2" t="inlineStr">
        <is>
          <t>Oct. 31, 2020</t>
        </is>
      </c>
    </row>
    <row r="3">
      <c r="A3" s="3" t="inlineStr">
        <is>
          <t>Nature Of Operations [Abstract]</t>
        </is>
      </c>
    </row>
    <row r="4">
      <c r="A4" s="4" t="inlineStr">
        <is>
          <t>Nature of Operations [Text Block]</t>
        </is>
      </c>
      <c r="B4" s="4" t="inlineStr">
        <is>
          <t xml:space="preserve"> 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 COVID-19 Pandemic On January 30, 2020, the World Health Organization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exposure globally. The full impact of the COVID-19 outbreak continues to evolve as of the date of this Quarterly Report on Form 10-Q. As such, it is uncertain as to the full magnitude that the pandemic will have on the Company's financial condition, liquidity, and future results of operations. Management is actively monitoring the global situation and its impact on the Company's financial condition, liquidity, operations, suppli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1. As of the date of this Quarterly Report on Form 10-Q the Company has not experienced meaningful delays in securing new customers and related revenues, significant cancellations of existing contracts, or meaningful delays in payments from existing customers, however, the longer this pandemic continues there may be additional impacts.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Company's relies in fiscal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Oct. 31, 2020</t>
        </is>
      </c>
    </row>
    <row r="3">
      <c r="A3" s="3" t="inlineStr">
        <is>
          <t>Organization, Consolidation and Presentation of Financial Statements [Abstract]</t>
        </is>
      </c>
    </row>
    <row r="4">
      <c r="A4" s="4" t="inlineStr">
        <is>
          <t>Basis of Presentation and Principles of Consolidation [Text Block]</t>
        </is>
      </c>
      <c r="B4" s="4" t="inlineStr">
        <is>
          <t>Note 2 Basis of Presentation and Principles of Consolidation The accompanying interim consolidated financial statements have been prepared in accordance with the accounting principles generally accepted in the United States of America (“U.S. GAAP”) and are stated in U.S. dollars, except where otherwise disclosed. These interim consolidated financial statements include the accounts of the Company and its wholly-owned subsidiaries, CounterPath Technologies Inc., a company existing under the laws of the province of British Columbia, Canada,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interim consolidated financial statements have been prepared on a going concern basis, which implies the Company will continue to realize its assets and discharge its liabilities and commitments in the normal course of business. Going Concern The To alleviate this situation, the Company has plans in place to improve its financial position and liquidity, while executing on its growth strategy, by managing and or reducing costs that are not expected to have an adverse impact on the ability to generate cash flows, as the transition to its software as a service platform and subscription licensing continues. The Company has historically been able to manage liquidity requirements through cost management and cost reduction measures, supplemented with raising additional financing. If the Company is unable to maintain sufficient cash flows, the Company will not be able to meet its present obligations. T Note 8 - Loan Payable Note 7 - Related Party Loan Payable Interim Reporting The information presented in the accompanying interim consolidated financial statements is without audit pursuant to the rules and regulations of the Securities and Exchange Commission ("SEC"). Certain information and footnote disclosures normally included in the consolidated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consolidated financial statements follow the same accounting policies and methods of their application as the Company's April 30, 2020 annual audited consolidated financial statements. All adjustments are of a normal recurring nature. It is suggested that these interim consolidated financial statements be read in conjunction with the Company's April 30, 2020 annual audited consolidated financial statements.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07:53:17Z</dcterms:created>
  <dcterms:modified xmlns:dcterms="http://purl.org/dc/terms/" xmlns:xsi="http://www.w3.org/2001/XMLSchema-instance" xsi:type="dcterms:W3CDTF">2020-12-14T07:53:17Z</dcterms:modified>
</cp:coreProperties>
</file>